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terim " sheetId="2" r:id="rId2"/>
    <s:sheet name="Condensed Consolidated Interim3" sheetId="3" r:id="rId3"/>
    <s:sheet name="Condensed Consolidated Interim4" sheetId="4" r:id="rId4"/>
    <s:sheet name="Condensed Consolidated Interim5" sheetId="5" r:id="rId5"/>
    <s:sheet name="Condensed Consolidated Interim6" sheetId="6" r:id="rId6"/>
    <s:sheet name="Condensed Consolidated Interim7" sheetId="7" r:id="rId7"/>
    <s:sheet name="General" sheetId="8" r:id="rId8"/>
    <s:sheet name="Basis of Preparation" sheetId="9" r:id="rId9"/>
    <s:sheet name="Shareholders' Equity" sheetId="10" r:id="rId10"/>
    <s:sheet name="Supplementary Financial Stateme" sheetId="11" r:id="rId11"/>
    <s:sheet name="Related Parties Balances and Tr" sheetId="12" r:id="rId12"/>
    <s:sheet name="Subsequent Events" sheetId="13" r:id="rId13"/>
    <s:sheet name="Basis of Preparation (Policies)" sheetId="14" r:id="rId14"/>
    <s:sheet name="Supplementary Financial State15" sheetId="15" r:id="rId15"/>
    <s:sheet name="Related Parties Balances and 16" sheetId="16" r:id="rId16"/>
    <s:sheet name="General (Details)" sheetId="17" r:id="rId17"/>
    <s:sheet name="Shareholders' Equity (Share Cap" sheetId="18" r:id="rId18"/>
    <s:sheet name="Shareholders' Equity (Share Opt" sheetId="19" r:id="rId19"/>
    <s:sheet name="Supplementary Financial State20" sheetId="20" r:id="rId20"/>
    <s:sheet name="Supplementary Financial State21" sheetId="21" r:id="rId21"/>
    <s:sheet name="Supplementary Financial State22" sheetId="22" r:id="rId22"/>
    <s:sheet name="Supplementary Financial State23" sheetId="23" r:id="rId23"/>
    <s:sheet name="Supplementary Financial State24" sheetId="24" r:id="rId24"/>
    <s:sheet name="Supplementary Financial State25" sheetId="25" r:id="rId25"/>
    <s:sheet name="Supplementary Financial State26" sheetId="26" r:id="rId26"/>
    <s:sheet name="Related Parties Balances and 27" sheetId="27" r:id="rId27"/>
    <s:sheet name="Related Parties Balances and 28" sheetId="28" r:id="rId28"/>
    <s:sheet name="Subsequent Events (Details)" sheetId="29" r:id="rId29"/>
  </s:sheets>
  <s:definedNames/>
  <s:calcPr calcId="124519" calcMode="auto" fullCalcOnLoad="1"/>
</s:workbook>
</file>

<file path=xl/sharedStrings.xml><?xml version="1.0" encoding="utf-8"?>
<sst xmlns="http://schemas.openxmlformats.org/spreadsheetml/2006/main" uniqueCount="293">
  <si>
    <t>Document and Entity Information</t>
  </si>
  <si>
    <t>6 Months Ended</t>
  </si>
  <si>
    <t>Jun. 30, 2015shares</t>
  </si>
  <si>
    <t>Document And Entity Information [Abstract]</t>
  </si>
  <si>
    <t>Document Type</t>
  </si>
  <si>
    <t>6-K</t>
  </si>
  <si>
    <t>Amendment Flag</t>
  </si>
  <si>
    <t>false</t>
  </si>
  <si>
    <t>Document Period End Date</t>
  </si>
  <si>
    <t>Jun. 30,
		2015</t>
  </si>
  <si>
    <t>Entity Registrant Name</t>
  </si>
  <si>
    <t>RIT TECHNOLOGIES LTD</t>
  </si>
  <si>
    <t>Entity Central Index Key</t>
  </si>
  <si>
    <t>Current Fiscal Year End Date</t>
  </si>
  <si>
    <t>--12-31</t>
  </si>
  <si>
    <t>Document Fiscal Year Focus</t>
  </si>
  <si>
    <t>Document Fiscal Period Focus</t>
  </si>
  <si>
    <t>Q2</t>
  </si>
  <si>
    <t>Entity Filer Category</t>
  </si>
  <si>
    <t>Non-accelerated Filer</t>
  </si>
  <si>
    <t>Entity Common Stock, Shares Outstanding</t>
  </si>
  <si>
    <t>Condensed Consolidated Interim Balance Sheets - USD ($) $ in Thousands</t>
  </si>
  <si>
    <t>Jun. 30, 2015</t>
  </si>
  <si>
    <t>Dec. 31, 2014</t>
  </si>
  <si>
    <t>Current Assets:</t>
  </si>
  <si>
    <t>Cash and cash equivalents</t>
  </si>
  <si>
    <t>Trade receivables, net</t>
  </si>
  <si>
    <t>[1]</t>
  </si>
  <si>
    <t>Other current assets</t>
  </si>
  <si>
    <t>Inventories</t>
  </si>
  <si>
    <t>Total Current Assets</t>
  </si>
  <si>
    <t>Assets held for severance benefits</t>
  </si>
  <si>
    <t>Capitalized software development costs, net</t>
  </si>
  <si>
    <t>Property and equipment, net</t>
  </si>
  <si>
    <t>Total non-Current Assets</t>
  </si>
  <si>
    <t>Total Assets</t>
  </si>
  <si>
    <t>Current Liabilities:</t>
  </si>
  <si>
    <t>Trade payables</t>
  </si>
  <si>
    <t>Other payables and accrued liabilities</t>
  </si>
  <si>
    <t>Total Current Liabilities</t>
  </si>
  <si>
    <t>Principal shareholder convertible loan</t>
  </si>
  <si>
    <t>Liability in respect of employees' severance benefits</t>
  </si>
  <si>
    <t>Total of non-Current Liabilities</t>
  </si>
  <si>
    <t>Total Liabilities</t>
  </si>
  <si>
    <t>Shareholders Equity:</t>
  </si>
  <si>
    <t>Share capital</t>
  </si>
  <si>
    <t>Treasury stock</t>
  </si>
  <si>
    <t>Additional paid-in capital</t>
  </si>
  <si>
    <t>Accumulated deficit</t>
  </si>
  <si>
    <t>Total Shareholders' Equity</t>
  </si>
  <si>
    <t>Total Liabilities and Shareholders' Equity</t>
  </si>
  <si>
    <t>Includes balances in the amounts of $3,343,778 and $288,340 with related parties as of June 30, 2015 and December 31, 2014, respectively and net of the allowance for doubtful accounts in the amount of $382,120 and $796,540 as of June 30, 2015 and December 31, 2014, respectively.</t>
  </si>
  <si>
    <t>Condensed Consolidated Interim Balance Sheets (Parenthetical) - USD ($)</t>
  </si>
  <si>
    <t>Dec. 31, 2013</t>
  </si>
  <si>
    <t>Condensed Consolidated Interim Balance Sheets [Abstract]</t>
  </si>
  <si>
    <t>Accounts receivable trade</t>
  </si>
  <si>
    <t>Allowance for doubtful accounts</t>
  </si>
  <si>
    <t>Condensed Consolidated Interim Statements of Operations - USD ($) $ in Thousands</t>
  </si>
  <si>
    <t>Jun. 30, 2014</t>
  </si>
  <si>
    <t>Condensed Consolidated Interim Statements of Operations [Abstract]</t>
  </si>
  <si>
    <t>Sales</t>
  </si>
  <si>
    <t>Cost of sales</t>
  </si>
  <si>
    <t>Gross profit</t>
  </si>
  <si>
    <t>Operating expenses:</t>
  </si>
  <si>
    <t>Research and development, net</t>
  </si>
  <si>
    <t>Sales and marketing</t>
  </si>
  <si>
    <t>General and administrative</t>
  </si>
  <si>
    <t>Total operating expenses</t>
  </si>
  <si>
    <t>Operating margin / (loss)</t>
  </si>
  <si>
    <t>Financing expenses, net</t>
  </si>
  <si>
    <t>Profit /(Loss) before income tax</t>
  </si>
  <si>
    <t>Taxes on income</t>
  </si>
  <si>
    <t xml:space="preserve"> </t>
  </si>
  <si>
    <t>Net Profit /(Loss)</t>
  </si>
  <si>
    <t>Net Profit (Loss) Per Share - Basic and Diluted</t>
  </si>
  <si>
    <t>Weighted Average Number of Ordinary Shares Outstanding - Basic and Diluted</t>
  </si>
  <si>
    <t>Condensed Consolidated Interim Statements of Shareholders' Equity - USD ($)</t>
  </si>
  <si>
    <t>Total</t>
  </si>
  <si>
    <t>Deferred Shares [Member]</t>
  </si>
  <si>
    <t>Ordinary Shares [Member]</t>
  </si>
  <si>
    <t>Treasury Stock [Member]</t>
  </si>
  <si>
    <t>Additional Paid-in Capital [Member]</t>
  </si>
  <si>
    <t>Accumulated Deficit [Member]</t>
  </si>
  <si>
    <t>Balance at Dec. 31, 2013</t>
  </si>
  <si>
    <t>Balance, shares at Dec. 31, 2013</t>
  </si>
  <si>
    <t>Conversion of convertible loan from principal shareholder</t>
  </si>
  <si>
    <t>Conversion of convertible loan from principal shareholder, shares</t>
  </si>
  <si>
    <t>Issuance of shares</t>
  </si>
  <si>
    <t>Issuance of shares, shares</t>
  </si>
  <si>
    <t>Proceeds from issuance of warrants</t>
  </si>
  <si>
    <t>Issuance of shares in At-The-Market</t>
  </si>
  <si>
    <t>Issuance of shares in At-The-Market, shares</t>
  </si>
  <si>
    <t>Stock compensation expense</t>
  </si>
  <si>
    <t>Net margin for the period</t>
  </si>
  <si>
    <t>Balance at Dec. 31, 2014</t>
  </si>
  <si>
    <t>Balance, shares at Dec. 31, 2014</t>
  </si>
  <si>
    <t>Balance at Jun. 30, 2015</t>
  </si>
  <si>
    <t>Balance, shares at Jun. 30, 2015</t>
  </si>
  <si>
    <t>Ordinary Shares – NIS 0.8 par value
Authorized shares: 50,000,000 Ordinary Shares as of June 30, 2015 and December 31, 2014; issued and outstanding Ordinary Shares 15,541,306 as of June 30, 2015 and December 31, 2014 (excluding 2,125 which are held by a subsidiary).
Deferred Shares – NIS 0.1 par value
Authorized shares include 20,230 Deferred Shares, of which 17,030 are issued and outstanding as of June 30, 2015 and December 31, 2014.</t>
  </si>
  <si>
    <t>Condensed Consolidated Interim Statements of Shareholders' Equity (Parenthetical) - ₪ / shares</t>
  </si>
  <si>
    <t>Ordinary shares, par value per share</t>
  </si>
  <si>
    <t>Ordinary shares, shares authorized</t>
  </si>
  <si>
    <t>Ordinary shares, shares issued</t>
  </si>
  <si>
    <t>Ordinary shares, shares outstanding</t>
  </si>
  <si>
    <t>Shares held by subsidiary</t>
  </si>
  <si>
    <t>Deferred shares, par value per share</t>
  </si>
  <si>
    <t>Deferred shares, shares authorized</t>
  </si>
  <si>
    <t>Deferred shares, shares issued</t>
  </si>
  <si>
    <t>Deferred shares, shares outstanding</t>
  </si>
  <si>
    <t>Condensed Consolidated Interim Statements of Cash Flows - USD ($)</t>
  </si>
  <si>
    <t>Cash flows from operating activities</t>
  </si>
  <si>
    <t>Adjustments to reconcile net loss to net cash used in operating activities:</t>
  </si>
  <si>
    <t>Severance pay benefits, net</t>
  </si>
  <si>
    <t>Depreciation of property and equipment</t>
  </si>
  <si>
    <t>Loss from disposal of fixed assets</t>
  </si>
  <si>
    <t>Amortization of capitalized software development costs</t>
  </si>
  <si>
    <t>Changes in operating assets and liabilities:</t>
  </si>
  <si>
    <t>Decrease (increase) in trade receivables, net</t>
  </si>
  <si>
    <t>Decrease (increase) in other current assets</t>
  </si>
  <si>
    <t>Decrease (Increase) in inventories</t>
  </si>
  <si>
    <t>Increase (decrease) in trade payables</t>
  </si>
  <si>
    <t>Interest on principal shareholder convertible loan</t>
  </si>
  <si>
    <t>Decrease in other payables and accrued expenses</t>
  </si>
  <si>
    <t>Net cash used for operating activities</t>
  </si>
  <si>
    <t>Investing activities:</t>
  </si>
  <si>
    <t>Purchase of property and equipment</t>
  </si>
  <si>
    <t>Capitalization of R&amp;D expenses</t>
  </si>
  <si>
    <t>Net cash used for investing activities</t>
  </si>
  <si>
    <t>Financing activities:</t>
  </si>
  <si>
    <t>Proceeds from issuance of Warrants, net</t>
  </si>
  <si>
    <t>Proceeds from principle shareholder loan (Note 9)</t>
  </si>
  <si>
    <t>Net cash provided by financing activities</t>
  </si>
  <si>
    <t>Net decrease in cash and cash equivalents</t>
  </si>
  <si>
    <t>Cash and cash equivalents at the beginning of the period</t>
  </si>
  <si>
    <t>Cash and cash equivalents at the end of the period</t>
  </si>
  <si>
    <t>Non - cash investing activities</t>
  </si>
  <si>
    <t>General</t>
  </si>
  <si>
    <t>General [Abstract]</t>
  </si>
  <si>
    <t>Note 1 - General RiT Technologies Ltd., an Israeli company, which was incorporated and commenced operations in 1989, pioneered the development of intelligent physical layer solutions, designed to provide superior control, utilization and maintenance of networks. R In this document the terms the Company or RiT refer to RiT Technologies Ltd. together with its US subsidiary. The Company is a leading provider of intelligent infrastructure management (IIM) solutions and a developer of an innovative indoor optical wireless technology solution. The Company's IIM products provide and enhance security and network utilization for data centers, communication rooms and work space environments. The products help companies plan provision, monitor and troubleshoot their communications networks, maximizing utilization, reliability and physical security of the network while minimizing unplanned downtime. The IIM solutions are deployed around the world, in a broad range of organizations, including data centers in the private sector and by government agencies, financial institutions, airport authorities, healthcare and educational institutions. The Company's Beamcaster product is the first of the Company's indoor optical wireless technology solutions. It is designed to help customers streamline deployment, reduce infrastructure design, installation and maintenance complexity and enhance security in a cost effective way. During the third quarter of 2013, the Company commenced selling initial pilot installations of Beamcaster. Based on the most current sales and spending projections, the Company anticipates that its existing capital resources (including, as necessary, the line of credit available under the Convertible Loan Agreement with its majority shareholder (as described in Note 3)) will be adequate to satisfy its working capital and capital expenditure requirements for at least the next twelve months. The Company may need to raise additional funds to support the execution of its long-term growth strategy through drawing down amounts available under the Convertible Loan Agreement or additional capital raises. There is no assurance that the Company will be able to raise additional capital.</t>
  </si>
  <si>
    <t>Basis of Preparation</t>
  </si>
  <si>
    <t>Basis of Preparation [Abstract]</t>
  </si>
  <si>
    <t>Note 2  Basis of Preparation
Statement of compliance The accompanying unaudited condensed consolidated interim financial statements have been prepared in accordance with U.S. generally accepted accounting principles for interim financial information and do not include all of the information required for full annual financial statements. They should be read in conjunction with the audited consolidated financial statements and footnotes included in the Company's 2014 annual consolidated financial statements, which were filed with the U.S. Securities and Exchange Commission as part of the Company's annual report on Form 20-F for the year ended December 31, 2014. In the opinion of management of the Company, all adjustments (consisting of normal recurring accruals) considered necessary for a fair presentation have been included. Operating results for the six-month period ended June 30, 2015 are not necessarily indicative of the results that may be expected for the year ended December 31, 2015 or for any other future period.
Recently issued accounting standard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under U.S. GAAP when it becomes effective. The new standard will be effective for the Company beginning January 1, 2017. Application of the standard prior to its effective date is not permitted.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t>
  </si>
  <si>
    <t>Shareholders' Equity</t>
  </si>
  <si>
    <t>Shareholders' Equity [Abstract]</t>
  </si>
  <si>
    <t>Note 3 - Shareholders' Equity A. Share Capital 1 As of June 30, 201 15,541,306 2,125 2. On Pursuant to the Convertible Loan Agreement, STINS COMAN agreed to extend to the Company an unsecured loan, originally of up to $ 10 2.47 45 5 Under the Convertible Loan Agreement, the Company is required to repay the outstanding principal amount and the interest accrued thereon after 36 months from receipt of each part of the funds respectively. STINS COMAN has the right to convert any outstanding principal amount of the loan and the interest accrued thereon, in whole or in part, into the Company's ordinary shares at a conversion price per share equal to the market price of the Company's ordinary shares on NASDAQ on the day the Company received the funds from STINS COMAN, plus a premium of 10 In the six months ended June 30, 2015 the Company drew down $ 2.0 12.1 3. During the year end 16,028 55,000 3,000 4. On 6.0 3,000,000 1,500,000 2.00 0.01 225,000 0.01 2.50 five In addition, the Company issued the underwriters warrants to purchase up to an aggregate of five 5 150,000 12 four 125 2.50 4,946,000 B. Share options and Warrants 1. RiT Technologies Ltd. 2003 Option Plan In July 2003, the Board of Directors of the Company adopted the RiT Technologies Ltd. 2003 Share Option Plan, or the 2003 Plan, which is currently administered by the board of directors itself. The purpose of the 2003 Plan is to provide incentives to employees, directors, consultants and contractors of the Company or any subsidiary thereof. The exercise price and vesting schedule of options granted under the 2003 Plan are approved by the Board of Directors, as specified in the grant letter issued by us to the grantee. The contractual life of options granted under the plan is six years. Unless otherwise determined by the board of directors, the options fully vest on the third anniversary following their grant, vesting in three equal annual installments. From January 1, 2015 through June 30, 2015 the Company granted a total of 65,000 1.25 For the six months ended June 30, 2015 and 2014 the Company recorded compensation expense related to the grant of options in the amount of $ 186,000 518,000 As of June 30, 2015, the total number of options granted under the 2003 Plan is 1,708,336 672,539 654,922 2. RiT Technologies Inc. Employee Stock Option Plan In May 1999, the Board of Directors of the Company adopted the RiT Technologies, Inc. Employee Stock Option Plan, or the RiT Inc. Plan, pursuant to which options to purchase the company's ordinary shares may be granted to the employees of RiT Technologies, Inc. As of June 30, 2015, the number of options granted under the RiT Inc. Plan is 27,242 3,550 3. RiT Technologies Ltd. Issuance of warrants to Invencom In June 22nd 2015, the Company issued to Invencom Technologies Ltd. ("Invencom"), an affiliate of the controlling shareholder of the Company (the "Transaction"), a warrant which allows Invencom to purchase up to 6,000,000 2.5 The purchase price for the Warrant was based on the average market price of the warrants we issued as part of the underwritten public offering we completed on November 27, 2013 (the "Public Warrants"), so that the aggregate purchase amount for the Warrant equaled to: (a) the average market price of the Public Warrants in the ten 6,000,000 The Parties closed the transaction on June 22, 2015 at 11:30 AM Israel Time (the "Closing"). The purchase price per warrant was closed at US$ 0.15911 ten 954,660 The effective date of the Warrant (the "Commencement Date" set forth in the Warrant), was set to July 8, 2015. C. Dividends Dividends may be paid by the Company only out of RiT Technologies Ltd.'s earnings and other surpluses as calculated in Israeli currency and as defined in the Israeli Companies Law, 1999 (as amended), as at the end of the most recent fiscal year or as accrued over a period of the last two</t>
  </si>
  <si>
    <t>Supplementary Financial Statements Information</t>
  </si>
  <si>
    <t>Supplementary Financial Statements Information [Abstract]</t>
  </si>
  <si>
    <t xml:space="preserve">Note 4 - Supplementary Financial Statements Information A . Balance Sheets 1. Cash and cash equivalents Comprised of:
June 30,
December 31,
2015
2014
US$ thousands
US$ thousands
Cash and deposits *
1,232
1,604
* As of June 30, 2015 $ 51,000 0.02 42,000 * As of December 31, 2014 $ 50,000 0.15 42,000 2. Trade receivables, net Trade receivables, net, consist of the following:
June 30 December 31
2015 2014
US$ thousands US$ thousands
Trade receivables 6,333 2,477
Less allowance for doubtful accounts (*) (382 ) (797 )
5,951 1,680
* The following are the changes in the allowance for doubtful accounts: Changes in the allowance for doubtful accounts
US$ thousands
Balance as of December 31, 2013 615
Additions 215
Deductions (33 )
Balance as of December 31, 2014 797
Additions 3
Deductions (418 )
Balance as of June 30, 2015 38 3. Other current assets Other current assets consist of the following:
June 30
December 31
2015
2014
US$ thousands
US$ thousands
Receivables from the Government of Israel:
Value added tax authorities
17
61
Other
414
274
431
335
Inventories Inventories consist of the following:
June 30
December 31
2015
2014
US$ thousands
US$ thousands
Raw materials and subassemblies
2,456
2,051
Work in process
127
44
Finished products
912
1,522
3,495
3,617
Other payables and accrued liabilities Other payables and accrued liabilities consist of the following:
June 30,
December 31,
2015
2014
US$ thousands
US$ thousands
Employees and employee institutions
821
828
Accrued expenses
253
394
Provision for product warranty
100
100
Other
341
232
1,515
1,554
B. Statements of operations 1. Sales (1) (a) Classification of sales by geographical destination:
Six months ended June 30
Six months ended June 30
2015
2014
US$ thousands
US$ thousands
United States
17
54
Europe
4,826
1,429
Israel
1,725
1,143
South and Latin America
24
487
Asia Pacific
1,337
530
Rest of the world
7
47
7,936
3,690
(1)
Sales are attributed to geographical areas based on location of customers. The Company's property and equipment is primarily located in Israel. (b) Principal customers: During the six months ended June 30, 2015 there were three customers that represented * 50 13 11 18 13 11 * 50% and 11% are related parties. 2. Cost of sales Cost of sales consists of the following:
Six months ended June 30
Six months ended June 30
2015 2014
US$ thousands US$ thousands
Payroll and related benefits 317 559
Materials purchased 1,680 1,555
Subcontracted work 1,800 704
Write-down of inventories - -
Other production costs 388 246
4,185 3,064
Decrease / (increase) in 122 (709 )
inventories
4,307 2,355 </t>
  </si>
  <si>
    <t>Related Parties Balances and Transactions</t>
  </si>
  <si>
    <t>Related Parties Balances and Transactions [Abstract]</t>
  </si>
  <si>
    <t>Note 5 - Related Parties Balances and Transactions The Company is party to many related party agreements and transactions. These agreements and transactions have all been approved by the appropriate bodies in accordance with the Israeli Companies Law and regulations promulgated thereunder based on the belief that the terms are beneficial to the Company and no less favorable to the Company than terms which might be available to the Company from unaffiliated third parties. A. Balances with related parties The following related party balances are included in the balance sheets:
June 30
December 31
2015
2014
US$ thousands
US$ thousands
Principal/controlling:
Accounts receivable trade
3,344
287
Principal shareholder convertible loan
3,000
1,000 B. Income from or expenses to related parties The following related party transactions are included in the statements of operations.
Six months ended June 30
Six months ended June 30
2015
2014
US$ thousands
US$ thousands
Income:
Sales
4,893
251
Costs and expenses:
Financing expense
31
24</t>
  </si>
  <si>
    <t>Subsequent Events</t>
  </si>
  <si>
    <t>Subsequent Events [Abstract]</t>
  </si>
  <si>
    <t>Note 6 - Subsequent Events
1. On August 9, 2015, the Company closed an equity investment in its recently incorporated Israeli-subsidiary named RiT Wireless Ltd. ("RiT Wireless"), by Invencom Technologies Ltd., ("Invencom", an Israeli private company and an affiliate of Stins Coman, the controlling shareholder of the Company.
Under the terms of said investment, Invencom purchased ordinary shares of RiT Wireless for a purchase price of $ 5,000,000 15 1.3 33 67 Prior to said investment, the Company and RiT Wireless finalized a restructuring relating to the Indoor Wireless Optical Network (IWON) Technology including its product known as Beamcaster, whereby said technology was contributed to RiT Wireless, for no consideration, by means of a Technology Transfer Agreement signed between the parties. In addition, the Company and RiT Wireless entered into a Transition Services Agreement under which, the Company will provide transition services to RiT Wireless, including administration services, sublease of office and warehouse space, bookkeeping, IT Services and more. The Effective Date in both, the Technology Transfer Agreement and the Transition Services Agreement, was set to be as of July 1, 2015.</t>
  </si>
  <si>
    <t>Basis of Preparation (Policies)</t>
  </si>
  <si>
    <t>Statement of compliance</t>
  </si>
  <si>
    <t>Statement of compliance The accompanying unaudited condensed consolidated interim financial statements have been prepared in accordance with U.S. generally accepted accounting principles for interim financial information and do not include all of the information required for full annual financial statements. They should be read in conjunction with the audited consolidated financial statements and footnotes included in the Company's 2014 annual consolidated financial statements, which were filed with the U.S. Securities and Exchange Commission as part of the Company's annual report on Form 20-F for the year ended December 31, 2014. In the opinion of management of the Company, all adjustments (consisting of normal recurring accruals) considered necessary for a fair presentation have been included. Operating results for the six-month period ended June 30, 2015 are not necessarily indicative of the results that may be expected for the year ended December 31, 2015 or for any other future period.</t>
  </si>
  <si>
    <t>Recently issued accounting standards</t>
  </si>
  <si>
    <t>Recently issued accounting standard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under U.S. GAAP when it becomes effective. The new standard will be effective for the Company beginning January 1, 2017. Application of the standard prior to its effective date is not permitted.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t>
  </si>
  <si>
    <t>Supplementary Financial Statements Information (Tables)</t>
  </si>
  <si>
    <t>Schedule of Cash and Cash Equivalents</t>
  </si>
  <si>
    <t>June 30,
December 31,
2015
2014
US$ thousands
US$ thousands
Cash and deposits *
1,232
1,604
* As of June 30, 2015 $ 51,000 0.02 42,000 * As of December 31, 2014 $ 50,000 0.15 42,000</t>
  </si>
  <si>
    <t>Schedule of Trade Receivables, Net</t>
  </si>
  <si>
    <t>June 30 December 31
2015 2014
US$ thousands US$ thousands
Trade receivables 6,333 2,477
Less allowance for doubtful accounts (*) (382 ) (797 )
5,951 1,680
* The following are the changes in the allowance for doubtful accounts: Changes in the allowance for doubtful accounts
US$ thousands
Balance as of December 31, 2013 615
Additions 215
Deductions (33 )
Balance as of December 31, 2014 797
Additions 3
Deductions (418 )
Balance as of June 30, 2015 38</t>
  </si>
  <si>
    <t>Schedule of Other Current Assets</t>
  </si>
  <si>
    <t>June 30
December 31
2015
2014
US$ thousands
US$ thousands
Receivables from the Government of Israel:
Value added tax authorities
17
61
Other
414
274
431
335</t>
  </si>
  <si>
    <t>Schedule of Inventories</t>
  </si>
  <si>
    <t>June 30
December 31
2015
2014
US$ thousands
US$ thousands
Raw materials and subassemblies
2,456
2,051
Work in process
127
44
Finished products
912
1,522
3,495
3,617</t>
  </si>
  <si>
    <t>Schedule of Other Payables and Accrued Liabilities</t>
  </si>
  <si>
    <t>June 30,
December 31,
2015
2014
US$ thousands
US$ thousands
Employees and employee institutions
821
828
Accrued expenses
253
394
Provision for product warranty
100
100
Other
341
232
1,515
1,554</t>
  </si>
  <si>
    <t>Schedule of Sales by Geographic Destination</t>
  </si>
  <si>
    <t>Six months ended June 30
Six months ended June 30
2015
2014
US$ thousands
US$ thousands
United States
17
54
Europe
4,826
1,429
Israel
1,725
1,143
South and Latin America
24
487
Asia Pacific
1,337
530
Rest of the world
7
47
7,936
3,690
(1)
Sales are attributed to geographical areas based on location of customers. The Company's property and equipment is primarily located in Israel.</t>
  </si>
  <si>
    <t>Schedule of Components in Cost of Sales</t>
  </si>
  <si>
    <t>Six months ended June 30
Six months ended June 30
2015 2014
US$ thousands US$ thousands
Payroll and related benefits 317 559
Materials purchased 1,680 1,555
Subcontracted work 1,800 704
Write-down of inventories - -
Other production costs 388 246
4,185 3,064
Decrease / (increase) in 122 (709 )
inventories
4,307 2,355</t>
  </si>
  <si>
    <t>Related Parties Balances and Transactions (Tables)</t>
  </si>
  <si>
    <t>Schedule of Related Party Balances and Transactions</t>
  </si>
  <si>
    <t>June 30
December 31
2015
2014
US$ thousands
US$ thousands
Principal/controlling:
Accounts receivable trade
3,344
287
Principal shareholder convertible loan
3,000
1,000
Six months ended June 30
Six months ended June 30
2015
2014
US$ thousands
US$ thousands
Income:
Sales
4,893
251
Costs and expenses:
Financing expense
31
24</t>
  </si>
  <si>
    <t>General (Details) - USD ($)</t>
  </si>
  <si>
    <t>1 Months Ended</t>
  </si>
  <si>
    <t>12 Months Ended</t>
  </si>
  <si>
    <t>Nov. 27, 2013</t>
  </si>
  <si>
    <t>Gross proceeds from public offering of ordinary shares and warrants</t>
  </si>
  <si>
    <t>Proceeds from public offering of ordinary shares and warrants, net</t>
  </si>
  <si>
    <t>Shareholders' Equity (Share Capital) (Details) - USD ($)</t>
  </si>
  <si>
    <t>Jun. 11, 2009</t>
  </si>
  <si>
    <t>Share-based Compensation Arrangement by Share-based Payment Award [Line Items]</t>
  </si>
  <si>
    <t>Treasury shares held by subsidiary</t>
  </si>
  <si>
    <t>Loan outstanding</t>
  </si>
  <si>
    <t>Warrants exercised</t>
  </si>
  <si>
    <t>Warrants outstanding</t>
  </si>
  <si>
    <t>Gross proceeds from issuace of shares At-The-Market</t>
  </si>
  <si>
    <t>Proceeds from issuance of shares At-The-Market, Net</t>
  </si>
  <si>
    <t>Number of shares entitled by warrants</t>
  </si>
  <si>
    <t>Offering price per share</t>
  </si>
  <si>
    <t>Offering price per warrant</t>
  </si>
  <si>
    <t>Warrant exercise price</t>
  </si>
  <si>
    <t>Term of warrants</t>
  </si>
  <si>
    <t>5 years</t>
  </si>
  <si>
    <t>Exercise of Over-Allotment Option [Member]</t>
  </si>
  <si>
    <t>STINS COMAN [Member]</t>
  </si>
  <si>
    <t>Debt agreement, borrowing capacity</t>
  </si>
  <si>
    <t>Debt instrument, annual interest rate</t>
  </si>
  <si>
    <t>2.47%</t>
  </si>
  <si>
    <t>Debt instrument, debt agreement, incremental borrowing limit</t>
  </si>
  <si>
    <t>Debt conversion, conversion premuim, percentage</t>
  </si>
  <si>
    <t>10.00%</t>
  </si>
  <si>
    <t>Debt instrument, borrowings during the period</t>
  </si>
  <si>
    <t>Underwriters [Member]</t>
  </si>
  <si>
    <t>Shareholders' Equity (Share Options, Narrative) (Details) - USD ($)</t>
  </si>
  <si>
    <t>144 Months Ended</t>
  </si>
  <si>
    <t>194 Months Ended</t>
  </si>
  <si>
    <t>Dividend yields</t>
  </si>
  <si>
    <t>0.00%</t>
  </si>
  <si>
    <t>Issuance of Warrants, sales price per warrant</t>
  </si>
  <si>
    <t>2003 Option Plan</t>
  </si>
  <si>
    <t>Share options granted</t>
  </si>
  <si>
    <t>Share options outstanding</t>
  </si>
  <si>
    <t>Share options available for grant</t>
  </si>
  <si>
    <t>Options outstanding, weighted average exercise price</t>
  </si>
  <si>
    <t>RiT Inc. Plan [Member]</t>
  </si>
  <si>
    <t>Supplementary Financial Statements Information (Cash and Cash Equivalents) (Details) - USD ($)</t>
  </si>
  <si>
    <t>Cash and deposits</t>
  </si>
  <si>
    <t>Cash on deposit in NIS, bearing interest</t>
  </si>
  <si>
    <t>Interest rate on deposits held in banks</t>
  </si>
  <si>
    <t>0.02%</t>
  </si>
  <si>
    <t>0.15%</t>
  </si>
  <si>
    <t>Deposits held in banks used as collateral for bank guarantees</t>
  </si>
  <si>
    <t>Supplementary Financial Statements Information (Trade Receivables, Net) (Details) - USD ($)</t>
  </si>
  <si>
    <t>Trade receivables</t>
  </si>
  <si>
    <t>Less allowance for doubtful accounts</t>
  </si>
  <si>
    <t>Changes in the allowance for doubtful accounts</t>
  </si>
  <si>
    <t>Beginning balance</t>
  </si>
  <si>
    <t>Additions</t>
  </si>
  <si>
    <t>Deductions</t>
  </si>
  <si>
    <t>Ending balance</t>
  </si>
  <si>
    <t>Supplementary Financial Statements Information (Other Current Assets) (Details) - USD ($) $ in Thousands</t>
  </si>
  <si>
    <t>Receivables from the government of Israel:</t>
  </si>
  <si>
    <t>Value added tax authorities</t>
  </si>
  <si>
    <t>Other</t>
  </si>
  <si>
    <t>Supplementary Financial Statements Information (Inventories) (Details) - USD ($) $ in Thousands</t>
  </si>
  <si>
    <t>Raw materials and subassemblies</t>
  </si>
  <si>
    <t>Work in process</t>
  </si>
  <si>
    <t>Finished products</t>
  </si>
  <si>
    <t>Supplementary Financial Statements Information (Other Payables and Accrued Liabilities) (Details) - USD ($) $ in Thousands</t>
  </si>
  <si>
    <t>Employee and employee institutions</t>
  </si>
  <si>
    <t>Accrued expenses</t>
  </si>
  <si>
    <t>Provision for product warranty</t>
  </si>
  <si>
    <t>Supplementary Financial Statements Information (Sales) (Details) - USD ($) $ in Thousands</t>
  </si>
  <si>
    <t>Revenues from External Customers and Long-Lived Assets [Line Items]</t>
  </si>
  <si>
    <t>Customer One [Member] | Sales Revenue, Segment [Member]</t>
  </si>
  <si>
    <t>Revenue, Major Customer [Line Items]</t>
  </si>
  <si>
    <t>Percentage of total sales from customer</t>
  </si>
  <si>
    <t>50.00%</t>
  </si>
  <si>
    <t>18.00%</t>
  </si>
  <si>
    <t>Customer Two [Member] | Sales Revenue, Segment [Member]</t>
  </si>
  <si>
    <t>13.00%</t>
  </si>
  <si>
    <t>Customer Three [Member] | Sales Revenue, Segment [Member]</t>
  </si>
  <si>
    <t>11.00%</t>
  </si>
  <si>
    <t>United States [Member]</t>
  </si>
  <si>
    <t>[2]</t>
  </si>
  <si>
    <t>Europe [Member]</t>
  </si>
  <si>
    <t>Israel [Member]</t>
  </si>
  <si>
    <t>South and Latin America [Member]</t>
  </si>
  <si>
    <t>Asia Pacific [Member]</t>
  </si>
  <si>
    <t>Rest of the world [Member]</t>
  </si>
  <si>
    <t>50% and 11% are related parties.</t>
  </si>
  <si>
    <t>Sales are attributed to geographical areas based on location of customers.
The Company's property and equipment is primarily located in Israel.</t>
  </si>
  <si>
    <t>Supplementary Financial Statements Information (Cost of Sales) (Details) - USD ($) $ in Thousands</t>
  </si>
  <si>
    <t>Payroll and related benefits</t>
  </si>
  <si>
    <t>Materials purchased</t>
  </si>
  <si>
    <t>Subcontracted work</t>
  </si>
  <si>
    <t>Write-down of inventories</t>
  </si>
  <si>
    <t>Other production costs</t>
  </si>
  <si>
    <t>Cost of sales, gross</t>
  </si>
  <si>
    <t>Decrease / (increase) in inventories</t>
  </si>
  <si>
    <t>Related Parties Balances and Transactions (Balances with Related Parties) (Details) - USD ($)</t>
  </si>
  <si>
    <t>Principal/controlling:</t>
  </si>
  <si>
    <t>Related Parties Balances and Transactions (Income From or Expenses to Related Parties) (Details) - USD ($) $ in Thousands</t>
  </si>
  <si>
    <t>Income:</t>
  </si>
  <si>
    <t>Costs and expenses:</t>
  </si>
  <si>
    <t>Financing expense</t>
  </si>
  <si>
    <t>Subsequent Events (Details) - USD ($)</t>
  </si>
  <si>
    <t>Aug. 09, 2015</t>
  </si>
  <si>
    <t>Subsequent Event [Line Items]</t>
  </si>
  <si>
    <t>Debt Instrument, Debt Agreement, Incremental Borrowing Limit</t>
  </si>
  <si>
    <t>Subsequent Event [Member] | RiT Wireless [Member]</t>
  </si>
  <si>
    <t>Noncontrolling Interest, Period Increase (Decrease)</t>
  </si>
  <si>
    <t>Stockholders' Equity Attributable to Noncontrolling Interest</t>
  </si>
  <si>
    <t>Proceeds from Noncontrolling Interests</t>
  </si>
  <si>
    <t>Noncontrolling Interest, Ownership Percentage by Noncontrolling Owners</t>
  </si>
  <si>
    <t>33.00%</t>
  </si>
  <si>
    <t>Noncontrolling Interest, Ownership Percentage by Parent</t>
  </si>
  <si>
    <t>67.0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_);_(&quot;$ &quot;(#,##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2"/>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n" r="B8" s="5">
        <v>1041844</v>
      </c>
    </row>
    <row r="9" spans="1:2">
      <c t="s" r="A9" s="4">
        <v>13</v>
      </c>
      <c t="s" r="B9" s="4">
        <v>14</v>
      </c>
    </row>
    <row r="10" spans="1:2">
      <c t="s" r="A10" s="4">
        <v>15</v>
      </c>
      <c t="n" r="B10" s="5">
        <v>2015</v>
      </c>
    </row>
    <row r="11" spans="1:2">
      <c t="s" r="A11" s="4">
        <v>16</v>
      </c>
      <c t="s" r="B11" s="6">
        <v>17</v>
      </c>
    </row>
    <row r="12" spans="1:2">
      <c t="s" r="A12" s="4">
        <v>18</v>
      </c>
      <c t="s" r="B12" s="4">
        <v>19</v>
      </c>
    </row>
    <row r="13" spans="1:2">
      <c t="s" r="A13" s="4">
        <v>20</v>
      </c>
      <c t="n" r="B13" s="5">
        <v>155413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2</v>
      </c>
      <c t="s" r="B1" s="2">
        <v>1</v>
      </c>
    </row>
    <row r="2" spans="1:2">
      <c t="s" r="B2" s="2">
        <v>22</v>
      </c>
    </row>
    <row r="3" spans="1:2">
      <c t="s" r="A3" s="3">
        <v>143</v>
      </c>
    </row>
    <row r="4" spans="1:2">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45</v>
      </c>
      <c t="s" r="B1" s="2">
        <v>1</v>
      </c>
    </row>
    <row r="2" spans="1:2">
      <c t="s" r="B2" s="2">
        <v>22</v>
      </c>
    </row>
    <row r="3" spans="1:2">
      <c t="s" r="A3" s="3">
        <v>146</v>
      </c>
    </row>
    <row r="4" spans="1:2">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8</v>
      </c>
      <c t="s" r="B1" s="2">
        <v>1</v>
      </c>
    </row>
    <row r="2" spans="1:2">
      <c t="s" r="B2" s="2">
        <v>22</v>
      </c>
    </row>
    <row r="3" spans="1:2">
      <c t="s" r="A3" s="3">
        <v>149</v>
      </c>
    </row>
    <row r="4" spans="1:2">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1</v>
      </c>
      <c t="s" r="B1" s="2">
        <v>1</v>
      </c>
    </row>
    <row r="2" spans="1:2">
      <c t="s" r="B2" s="2">
        <v>22</v>
      </c>
    </row>
    <row r="3" spans="1:2">
      <c t="s" r="A3" s="3">
        <v>152</v>
      </c>
    </row>
    <row r="4" spans="1:2">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t="s" r="A1" s="1">
        <v>154</v>
      </c>
      <c t="s" r="B1" s="2">
        <v>1</v>
      </c>
    </row>
    <row r="2" spans="1:2">
      <c t="s" r="B2" s="2">
        <v>22</v>
      </c>
    </row>
    <row r="3" spans="1:2">
      <c t="s" r="A3" s="3">
        <v>140</v>
      </c>
    </row>
    <row r="4" spans="1:2">
      <c t="s" r="A4" s="4">
        <v>155</v>
      </c>
      <c t="s" r="B4" s="4">
        <v>156</v>
      </c>
    </row>
    <row r="5" spans="1:2">
      <c t="s" r="A5" s="4">
        <v>157</v>
      </c>
      <c t="s" r="B5"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r="1" spans="1:2">
      <c t="s" r="A1" s="1">
        <v>159</v>
      </c>
      <c t="s" r="B1" s="2">
        <v>1</v>
      </c>
    </row>
    <row r="2" spans="1:2">
      <c t="s" r="B2" s="2">
        <v>22</v>
      </c>
    </row>
    <row r="3" spans="1:2">
      <c t="s" r="A3" s="3">
        <v>146</v>
      </c>
    </row>
    <row r="4" spans="1:2">
      <c t="s" r="A4" s="4">
        <v>160</v>
      </c>
      <c t="s" r="B4" s="4">
        <v>161</v>
      </c>
    </row>
    <row r="5" spans="1:2">
      <c t="s" r="A5" s="4">
        <v>162</v>
      </c>
      <c t="s" r="B5" s="4">
        <v>163</v>
      </c>
    </row>
    <row r="6" spans="1:2">
      <c t="s" r="A6" s="4">
        <v>164</v>
      </c>
      <c t="s" r="B6" s="4">
        <v>165</v>
      </c>
    </row>
    <row r="7" spans="1:2">
      <c t="s" r="A7" s="4">
        <v>166</v>
      </c>
      <c t="s" r="B7" s="4">
        <v>167</v>
      </c>
    </row>
    <row r="8" spans="1:2">
      <c t="s" r="A8" s="4">
        <v>168</v>
      </c>
      <c t="s" r="B8" s="4">
        <v>169</v>
      </c>
    </row>
    <row r="9" spans="1:2">
      <c t="s" r="A9" s="4">
        <v>170</v>
      </c>
      <c t="s" r="B9" s="4">
        <v>171</v>
      </c>
    </row>
    <row r="10" spans="1:2">
      <c t="s" r="A10" s="4">
        <v>172</v>
      </c>
      <c t="s" r="B10"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4</v>
      </c>
      <c t="s" r="B1" s="2">
        <v>1</v>
      </c>
    </row>
    <row r="2" spans="1:2">
      <c t="s" r="B2" s="2">
        <v>22</v>
      </c>
    </row>
    <row r="3" spans="1:2">
      <c t="s" r="A3" s="3">
        <v>149</v>
      </c>
    </row>
    <row r="4" spans="1:2">
      <c t="s" r="A4" s="4">
        <v>175</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6"/>
  </cols>
  <sheetData>
    <row r="1" spans="1:4">
      <c t="s" r="A1" s="1">
        <v>177</v>
      </c>
      <c t="s" r="B1" s="2">
        <v>178</v>
      </c>
      <c t="s" r="C1" s="2">
        <v>1</v>
      </c>
      <c t="s" r="D1" s="2">
        <v>179</v>
      </c>
    </row>
    <row r="2" spans="1:4">
      <c t="s" r="B2" s="2">
        <v>180</v>
      </c>
      <c t="s" r="C2" s="2">
        <v>22</v>
      </c>
      <c t="s" r="D2" s="2">
        <v>23</v>
      </c>
    </row>
    <row r="3" spans="1:4">
      <c t="s" r="A3" s="3">
        <v>137</v>
      </c>
    </row>
    <row r="4" spans="1:4">
      <c t="s" r="A4" s="4">
        <v>181</v>
      </c>
      <c t="n" r="B4" s="7">
        <v>6000000</v>
      </c>
    </row>
    <row r="5" spans="1:4">
      <c t="s" r="A5" s="4">
        <v>182</v>
      </c>
      <c t="n" r="B5" s="7">
        <v>4946000</v>
      </c>
    </row>
    <row r="6" spans="1:4">
      <c t="s" r="A6" s="4">
        <v>89</v>
      </c>
      <c t="n" r="C6" s="7">
        <v>954660</v>
      </c>
      <c t="s" r="D6" s="4">
        <v>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 customWidth="1" max="5" min="5" width="14"/>
    <col customWidth="1" max="6" min="6" width="14"/>
  </cols>
  <sheetData>
    <row r="1" spans="1:6">
      <c t="s" r="A1" s="1">
        <v>183</v>
      </c>
      <c t="s" r="B1" s="2">
        <v>178</v>
      </c>
      <c t="s" r="C1" s="2">
        <v>1</v>
      </c>
      <c t="s" r="D1" s="2">
        <v>179</v>
      </c>
    </row>
    <row r="2" spans="1:6">
      <c t="s" r="B2" s="2">
        <v>180</v>
      </c>
      <c t="s" r="C2" s="2">
        <v>22</v>
      </c>
      <c t="s" r="D2" s="2">
        <v>53</v>
      </c>
      <c t="s" r="E2" s="2">
        <v>23</v>
      </c>
      <c t="s" r="F2" s="2">
        <v>184</v>
      </c>
    </row>
    <row r="3" spans="1:6">
      <c t="s" r="A3" s="3">
        <v>185</v>
      </c>
    </row>
    <row r="4" spans="1:6">
      <c t="s" r="A4" s="4">
        <v>103</v>
      </c>
      <c t="n" r="C4" s="5">
        <v>15541306</v>
      </c>
      <c t="n" r="E4" s="5">
        <v>15541306</v>
      </c>
    </row>
    <row r="5" spans="1:6">
      <c t="s" r="A5" s="4">
        <v>186</v>
      </c>
      <c t="n" r="C5" s="5">
        <v>2125</v>
      </c>
      <c t="n" r="E5" s="5">
        <v>2125</v>
      </c>
    </row>
    <row r="6" spans="1:6">
      <c t="s" r="A6" s="4">
        <v>187</v>
      </c>
      <c t="n" r="C6" s="7">
        <v>12100000</v>
      </c>
    </row>
    <row r="7" spans="1:6">
      <c t="s" r="A7" s="4">
        <v>188</v>
      </c>
      <c t="n" r="C7" s="5">
        <v>0</v>
      </c>
    </row>
    <row r="8" spans="1:6">
      <c t="s" r="A8" s="4">
        <v>189</v>
      </c>
      <c t="n" r="C8" s="5">
        <v>6000000</v>
      </c>
    </row>
    <row r="9" spans="1:6">
      <c t="s" r="A9" s="4">
        <v>91</v>
      </c>
      <c t="n" r="D9" s="5">
        <v>16028</v>
      </c>
    </row>
    <row r="10" spans="1:6">
      <c t="s" r="A10" s="4">
        <v>190</v>
      </c>
      <c t="n" r="D10" s="7">
        <v>55000</v>
      </c>
    </row>
    <row r="11" spans="1:6">
      <c t="s" r="A11" s="4">
        <v>191</v>
      </c>
      <c t="n" r="D11" s="7">
        <v>3000</v>
      </c>
    </row>
    <row r="12" spans="1:6">
      <c t="s" r="A12" s="4">
        <v>181</v>
      </c>
      <c t="n" r="B12" s="7">
        <v>6000000</v>
      </c>
    </row>
    <row r="13" spans="1:6">
      <c t="s" r="A13" s="4">
        <v>88</v>
      </c>
      <c t="n" r="B13" s="5">
        <v>3000000</v>
      </c>
    </row>
    <row r="14" spans="1:6">
      <c t="s" r="A14" s="4">
        <v>192</v>
      </c>
      <c t="n" r="B14" s="5">
        <v>1500000</v>
      </c>
      <c t="n" r="C14" s="5">
        <v>6000000</v>
      </c>
    </row>
    <row r="15" spans="1:6">
      <c t="s" r="A15" s="4">
        <v>193</v>
      </c>
      <c t="n" r="B15" s="7">
        <v>2</v>
      </c>
    </row>
    <row r="16" spans="1:6">
      <c t="s" r="A16" s="4">
        <v>194</v>
      </c>
      <c t="n" r="B16" s="10">
        <v>0.01</v>
      </c>
    </row>
    <row r="17" spans="1:6">
      <c t="s" r="A17" s="4">
        <v>195</v>
      </c>
      <c t="n" r="B17" s="8">
        <v>2.5</v>
      </c>
      <c t="n" r="C17" s="11">
        <v>2.5</v>
      </c>
    </row>
    <row r="18" spans="1:6">
      <c t="s" r="A18" s="4">
        <v>196</v>
      </c>
      <c t="s" r="B18" s="4">
        <v>197</v>
      </c>
    </row>
    <row r="19" spans="1:6">
      <c t="s" r="A19" s="4">
        <v>182</v>
      </c>
      <c t="n" r="B19" s="7">
        <v>4946000</v>
      </c>
    </row>
    <row r="20" spans="1:6">
      <c t="s" r="A20" s="4">
        <v>198</v>
      </c>
    </row>
    <row r="21" spans="1:6">
      <c t="s" r="A21" s="3">
        <v>185</v>
      </c>
    </row>
    <row r="22" spans="1:6">
      <c t="s" r="A22" s="4">
        <v>192</v>
      </c>
      <c t="n" r="B22" s="5">
        <v>225000</v>
      </c>
    </row>
    <row r="23" spans="1:6">
      <c t="s" r="A23" s="4">
        <v>194</v>
      </c>
      <c t="n" r="B23" s="8">
        <v>0.01</v>
      </c>
    </row>
    <row r="24" spans="1:6">
      <c t="s" r="A24" s="4">
        <v>199</v>
      </c>
    </row>
    <row r="25" spans="1:6">
      <c t="s" r="A25" s="3">
        <v>185</v>
      </c>
    </row>
    <row r="26" spans="1:6">
      <c t="s" r="A26" s="4">
        <v>200</v>
      </c>
      <c t="n" r="C26" s="7">
        <v>45000000</v>
      </c>
      <c t="n" r="F26" s="7">
        <v>10000000</v>
      </c>
    </row>
    <row r="27" spans="1:6">
      <c t="s" r="A27" s="4">
        <v>201</v>
      </c>
      <c t="s" r="C27" s="4">
        <v>202</v>
      </c>
    </row>
    <row r="28" spans="1:6">
      <c t="s" r="A28" s="4">
        <v>203</v>
      </c>
      <c t="n" r="C28" s="7">
        <v>5000000</v>
      </c>
    </row>
    <row r="29" spans="1:6">
      <c t="s" r="A29" s="4">
        <v>204</v>
      </c>
      <c t="s" r="C29" s="4">
        <v>205</v>
      </c>
    </row>
    <row r="30" spans="1:6">
      <c t="s" r="A30" s="4">
        <v>206</v>
      </c>
      <c t="n" r="C30" s="7">
        <v>2000000</v>
      </c>
    </row>
    <row r="31" spans="1:6">
      <c t="s" r="A31" s="4">
        <v>207</v>
      </c>
    </row>
    <row r="32" spans="1:6">
      <c t="s" r="A32" s="3">
        <v>185</v>
      </c>
    </row>
    <row r="33" spans="1:6">
      <c t="s" r="A33" s="4">
        <v>192</v>
      </c>
      <c t="n" r="B33" s="5">
        <v>150000</v>
      </c>
    </row>
    <row r="34" spans="1:6">
      <c t="s" r="A34" s="4">
        <v>195</v>
      </c>
      <c t="n" r="B34" s="8">
        <v>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7"/>
    <col customWidth="1" max="7" min="7" width="17"/>
    <col customWidth="1" max="8" min="8" width="14"/>
  </cols>
  <sheetData>
    <row r="1" spans="1:8">
      <c t="s" r="A1" s="1">
        <v>208</v>
      </c>
      <c t="s" r="B1" s="2">
        <v>1</v>
      </c>
      <c t="s" r="D1" s="2">
        <v>179</v>
      </c>
      <c t="s" r="F1" s="2">
        <v>209</v>
      </c>
      <c t="s" r="G1" s="2">
        <v>210</v>
      </c>
    </row>
    <row r="2" spans="1:8">
      <c t="s" r="B2" s="2">
        <v>22</v>
      </c>
      <c t="s" r="C2" s="2">
        <v>58</v>
      </c>
      <c t="s" r="D2" s="2">
        <v>23</v>
      </c>
      <c t="s" r="E2" s="2">
        <v>53</v>
      </c>
      <c t="s" r="F2" s="2">
        <v>22</v>
      </c>
      <c t="s" r="G2" s="2">
        <v>22</v>
      </c>
      <c t="s" r="H2" s="2">
        <v>180</v>
      </c>
    </row>
    <row r="3" spans="1:8">
      <c t="s" r="A3" s="3">
        <v>185</v>
      </c>
    </row>
    <row r="4" spans="1:8">
      <c t="s" r="A4" s="4">
        <v>211</v>
      </c>
      <c t="s" r="C4" s="4">
        <v>212</v>
      </c>
      <c t="s" r="E4" s="4">
        <v>212</v>
      </c>
    </row>
    <row r="5" spans="1:8">
      <c t="s" r="A5" s="4">
        <v>92</v>
      </c>
      <c t="n" r="B5" s="7">
        <v>186000</v>
      </c>
      <c t="n" r="C5" s="7">
        <v>518000</v>
      </c>
    </row>
    <row r="6" spans="1:8">
      <c t="s" r="A6" s="4">
        <v>189</v>
      </c>
      <c t="n" r="B6" s="5">
        <v>6000000</v>
      </c>
      <c t="n" r="F6" s="5">
        <v>6000000</v>
      </c>
      <c t="n" r="G6" s="5">
        <v>6000000</v>
      </c>
    </row>
    <row r="7" spans="1:8">
      <c t="s" r="A7" s="4">
        <v>192</v>
      </c>
      <c t="n" r="B7" s="5">
        <v>6000000</v>
      </c>
      <c t="n" r="F7" s="5">
        <v>6000000</v>
      </c>
      <c t="n" r="G7" s="5">
        <v>6000000</v>
      </c>
      <c t="n" r="H7" s="5">
        <v>1500000</v>
      </c>
    </row>
    <row r="8" spans="1:8">
      <c t="s" r="A8" s="4">
        <v>195</v>
      </c>
      <c t="n" r="B8" s="11">
        <v>2.5</v>
      </c>
      <c t="n" r="F8" s="11">
        <v>2.5</v>
      </c>
      <c t="n" r="G8" s="11">
        <v>2.5</v>
      </c>
      <c t="n" r="H8" s="8">
        <v>2.5</v>
      </c>
    </row>
    <row r="9" spans="1:8">
      <c t="s" r="A9" s="4">
        <v>89</v>
      </c>
      <c t="n" r="B9" s="7">
        <v>954660</v>
      </c>
      <c t="s" r="D9" s="4">
        <v>72</v>
      </c>
    </row>
    <row r="10" spans="1:8">
      <c t="s" r="A10" s="4">
        <v>213</v>
      </c>
      <c t="n" r="B10" s="12">
        <v>0.15911</v>
      </c>
    </row>
    <row r="11" spans="1:8">
      <c t="s" r="A11" s="4">
        <v>214</v>
      </c>
    </row>
    <row r="12" spans="1:8">
      <c t="s" r="A12" s="3">
        <v>185</v>
      </c>
    </row>
    <row r="13" spans="1:8">
      <c t="s" r="A13" s="4">
        <v>215</v>
      </c>
      <c t="n" r="B13" s="5">
        <v>65000</v>
      </c>
      <c t="n" r="F13" s="5">
        <v>1708336</v>
      </c>
    </row>
    <row r="14" spans="1:8">
      <c t="s" r="A14" s="4">
        <v>216</v>
      </c>
      <c t="n" r="B14" s="5">
        <v>672539</v>
      </c>
      <c t="n" r="F14" s="5">
        <v>672539</v>
      </c>
      <c t="n" r="G14" s="5">
        <v>672539</v>
      </c>
    </row>
    <row r="15" spans="1:8">
      <c t="s" r="A15" s="4">
        <v>217</v>
      </c>
      <c t="n" r="B15" s="5">
        <v>654922</v>
      </c>
      <c t="n" r="F15" s="5">
        <v>654922</v>
      </c>
      <c t="n" r="G15" s="5">
        <v>654922</v>
      </c>
    </row>
    <row r="16" spans="1:8">
      <c t="s" r="A16" s="4">
        <v>218</v>
      </c>
      <c t="n" r="B16" s="8">
        <v>1.25</v>
      </c>
      <c t="n" r="F16" s="8">
        <v>1.25</v>
      </c>
      <c t="n" r="G16" s="8">
        <v>1.25</v>
      </c>
    </row>
    <row r="17" spans="1:8">
      <c t="s" r="A17" s="4">
        <v>219</v>
      </c>
    </row>
    <row r="18" spans="1:8">
      <c t="s" r="A18" s="3">
        <v>185</v>
      </c>
    </row>
    <row r="19" spans="1:8">
      <c t="s" r="A19" s="4">
        <v>215</v>
      </c>
      <c t="n" r="G19" s="5">
        <v>27242</v>
      </c>
    </row>
    <row r="20" spans="1:8">
      <c t="s" r="A20" s="4">
        <v>216</v>
      </c>
      <c t="n" r="B20" s="5">
        <v>3550</v>
      </c>
      <c t="n" r="F20" s="5">
        <v>3550</v>
      </c>
      <c t="n" r="G20" s="5">
        <v>355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t="s" r="A1" s="1">
        <v>21</v>
      </c>
      <c t="s" r="C1" s="2">
        <v>22</v>
      </c>
      <c t="s" r="D1" s="2">
        <v>23</v>
      </c>
    </row>
    <row r="2" spans="1:4">
      <c t="s" r="A2" s="3">
        <v>24</v>
      </c>
    </row>
    <row r="3" spans="1:4">
      <c t="s" r="A3" s="4">
        <v>25</v>
      </c>
      <c t="n" r="C3" s="7">
        <v>1232</v>
      </c>
      <c t="n" r="D3" s="7">
        <v>1604</v>
      </c>
    </row>
    <row r="4" spans="1:4">
      <c t="s" r="A4" s="4">
        <v>26</v>
      </c>
      <c t="s" r="B4" s="4">
        <v>27</v>
      </c>
      <c t="n" r="C4" s="5">
        <v>5951</v>
      </c>
      <c t="n" r="D4" s="5">
        <v>1680</v>
      </c>
    </row>
    <row r="5" spans="1:4">
      <c t="s" r="A5" s="4">
        <v>28</v>
      </c>
      <c t="n" r="C5" s="5">
        <v>431</v>
      </c>
      <c t="n" r="D5" s="5">
        <v>335</v>
      </c>
    </row>
    <row r="6" spans="1:4">
      <c t="s" r="A6" s="4">
        <v>29</v>
      </c>
      <c t="n" r="C6" s="5">
        <v>3495</v>
      </c>
      <c t="n" r="D6" s="5">
        <v>3617</v>
      </c>
    </row>
    <row r="7" spans="1:4">
      <c t="s" r="A7" s="4">
        <v>30</v>
      </c>
      <c t="n" r="C7" s="5">
        <v>11109</v>
      </c>
      <c t="n" r="D7" s="5">
        <v>7236</v>
      </c>
    </row>
    <row r="8" spans="1:4">
      <c t="s" r="A8" s="4">
        <v>31</v>
      </c>
      <c t="n" r="C8" s="5">
        <v>893</v>
      </c>
      <c t="n" r="D8" s="5">
        <v>967</v>
      </c>
    </row>
    <row r="9" spans="1:4">
      <c t="s" r="A9" s="4">
        <v>32</v>
      </c>
      <c t="n" r="C9" s="5">
        <v>193</v>
      </c>
      <c t="n" r="D9" s="5">
        <v>0</v>
      </c>
    </row>
    <row r="10" spans="1:4">
      <c t="s" r="A10" s="4">
        <v>33</v>
      </c>
      <c t="n" r="C10" s="5">
        <v>445</v>
      </c>
      <c t="n" r="D10" s="5">
        <v>471</v>
      </c>
    </row>
    <row r="11" spans="1:4">
      <c t="s" r="A11" s="4">
        <v>34</v>
      </c>
      <c t="n" r="C11" s="5">
        <v>1531</v>
      </c>
      <c t="n" r="D11" s="5">
        <v>1438</v>
      </c>
    </row>
    <row r="12" spans="1:4">
      <c t="s" r="A12" s="4">
        <v>35</v>
      </c>
      <c t="n" r="C12" s="5">
        <v>12640</v>
      </c>
      <c t="n" r="D12" s="5">
        <v>8674</v>
      </c>
    </row>
    <row r="13" spans="1:4">
      <c t="s" r="A13" s="3">
        <v>36</v>
      </c>
    </row>
    <row r="14" spans="1:4">
      <c t="s" r="A14" s="4">
        <v>37</v>
      </c>
      <c t="n" r="C14" s="5">
        <v>1755</v>
      </c>
      <c t="n" r="D14" s="5">
        <v>967</v>
      </c>
    </row>
    <row r="15" spans="1:4">
      <c t="s" r="A15" s="4">
        <v>38</v>
      </c>
      <c t="n" r="C15" s="5">
        <v>1515</v>
      </c>
      <c t="n" r="D15" s="5">
        <v>1554</v>
      </c>
    </row>
    <row r="16" spans="1:4">
      <c t="s" r="A16" s="4">
        <v>39</v>
      </c>
      <c t="n" r="C16" s="5">
        <v>3270</v>
      </c>
      <c t="n" r="D16" s="5">
        <v>2521</v>
      </c>
    </row>
    <row r="17" spans="1:4">
      <c t="s" r="A17" s="4">
        <v>40</v>
      </c>
      <c t="n" r="C17" s="5">
        <v>3000</v>
      </c>
      <c t="n" r="D17" s="5">
        <v>1000</v>
      </c>
    </row>
    <row r="18" spans="1:4">
      <c t="s" r="A18" s="4">
        <v>41</v>
      </c>
      <c t="n" r="C18" s="5">
        <v>1168</v>
      </c>
      <c t="n" r="D18" s="5">
        <v>1224</v>
      </c>
    </row>
    <row r="19" spans="1:4">
      <c t="s" r="A19" s="4">
        <v>42</v>
      </c>
      <c t="n" r="C19" s="5">
        <v>4168</v>
      </c>
      <c t="n" r="D19" s="5">
        <v>2224</v>
      </c>
    </row>
    <row r="20" spans="1:4">
      <c t="s" r="A20" s="4">
        <v>43</v>
      </c>
      <c t="n" r="C20" s="5">
        <v>7438</v>
      </c>
      <c t="n" r="D20" s="5">
        <v>4745</v>
      </c>
    </row>
    <row r="21" spans="1:4">
      <c t="s" r="A21" s="3">
        <v>44</v>
      </c>
    </row>
    <row r="22" spans="1:4">
      <c t="s" r="A22" s="4">
        <v>45</v>
      </c>
      <c t="n" r="C22" s="5">
        <v>3384</v>
      </c>
      <c t="n" r="D22" s="5">
        <v>3384</v>
      </c>
    </row>
    <row r="23" spans="1:4">
      <c t="s" r="A23" s="4">
        <v>46</v>
      </c>
      <c t="n" r="C23" s="5">
        <v>-27</v>
      </c>
      <c t="n" r="D23" s="5">
        <v>-27</v>
      </c>
    </row>
    <row r="24" spans="1:4">
      <c t="s" r="A24" s="4">
        <v>47</v>
      </c>
      <c t="n" r="C24" s="5">
        <v>73380</v>
      </c>
      <c t="n" r="D24" s="5">
        <v>72239</v>
      </c>
    </row>
    <row r="25" spans="1:4">
      <c t="s" r="A25" s="4">
        <v>48</v>
      </c>
      <c t="n" r="C25" s="5">
        <v>-71535</v>
      </c>
      <c t="n" r="D25" s="5">
        <v>-71667</v>
      </c>
    </row>
    <row r="26" spans="1:4">
      <c t="s" r="A26" s="4">
        <v>49</v>
      </c>
      <c t="n" r="C26" s="5">
        <v>5202</v>
      </c>
      <c t="n" r="D26" s="5">
        <v>3929</v>
      </c>
    </row>
    <row r="27" spans="1:4">
      <c t="s" r="A27" s="4">
        <v>50</v>
      </c>
      <c t="n" r="C27" s="7">
        <v>12640</v>
      </c>
      <c t="n" r="D27" s="7">
        <v>8674</v>
      </c>
    </row>
    <row r="28" spans="1:4">
      <c t="n" r="A28"/>
    </row>
    <row r="29" spans="1:4">
      <c t="s" r="A29" s="4">
        <v>27</v>
      </c>
      <c t="s" r="B29" s="4">
        <v>51</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220</v>
      </c>
      <c t="s" r="B1" s="2">
        <v>1</v>
      </c>
    </row>
    <row r="2" spans="1:5">
      <c t="s" r="B2" s="2">
        <v>22</v>
      </c>
      <c t="s" r="C2" s="2">
        <v>58</v>
      </c>
      <c t="s" r="D2" s="2">
        <v>23</v>
      </c>
      <c t="s" r="E2" s="2">
        <v>53</v>
      </c>
    </row>
    <row r="3" spans="1:5">
      <c t="s" r="A3" s="3">
        <v>146</v>
      </c>
    </row>
    <row r="4" spans="1:5">
      <c t="s" r="A4" s="4">
        <v>221</v>
      </c>
      <c t="n" r="B4" s="7">
        <v>1232000</v>
      </c>
      <c t="n" r="C4" s="7">
        <v>1130000</v>
      </c>
      <c t="n" r="D4" s="7">
        <v>1604000</v>
      </c>
      <c t="n" r="E4" s="7">
        <v>5194000</v>
      </c>
    </row>
    <row r="5" spans="1:5">
      <c t="s" r="A5" s="4">
        <v>222</v>
      </c>
      <c t="n" r="B5" s="7">
        <v>51000</v>
      </c>
      <c t="n" r="D5" s="7">
        <v>50000</v>
      </c>
    </row>
    <row r="6" spans="1:5">
      <c t="s" r="A6" s="4">
        <v>223</v>
      </c>
      <c t="s" r="B6" s="4">
        <v>224</v>
      </c>
      <c t="s" r="C6" s="4">
        <v>225</v>
      </c>
    </row>
    <row r="7" spans="1:5">
      <c t="s" r="A7" s="4">
        <v>226</v>
      </c>
      <c t="n" r="B7" s="7">
        <v>42000</v>
      </c>
      <c t="n" r="C7" s="7">
        <v>42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t="s" r="A1" s="1">
        <v>227</v>
      </c>
      <c t="s" r="C1" s="2">
        <v>1</v>
      </c>
    </row>
    <row r="2" spans="1:6">
      <c t="s" r="C2" s="2">
        <v>22</v>
      </c>
      <c t="s" r="D2" s="2">
        <v>58</v>
      </c>
      <c t="s" r="E2" s="2">
        <v>22</v>
      </c>
      <c t="s" r="F2" s="2">
        <v>23</v>
      </c>
    </row>
    <row r="3" spans="1:6">
      <c t="s" r="A3" s="3">
        <v>146</v>
      </c>
    </row>
    <row r="4" spans="1:6">
      <c t="s" r="A4" s="4">
        <v>228</v>
      </c>
      <c t="n" r="E4" s="7">
        <v>6333000</v>
      </c>
      <c t="n" r="F4" s="7">
        <v>2477000</v>
      </c>
    </row>
    <row r="5" spans="1:6">
      <c t="s" r="A5" s="4">
        <v>229</v>
      </c>
      <c t="n" r="C5" s="7">
        <v>-382120</v>
      </c>
      <c t="n" r="D5" s="7">
        <v>-615000</v>
      </c>
      <c t="n" r="E5" s="5">
        <v>-382120</v>
      </c>
      <c t="n" r="F5" s="5">
        <v>-796540</v>
      </c>
    </row>
    <row r="6" spans="1:6">
      <c t="s" r="A6" s="4">
        <v>26</v>
      </c>
      <c t="s" r="B6" s="4">
        <v>27</v>
      </c>
      <c t="n" r="E6" s="7">
        <v>5951000</v>
      </c>
      <c t="n" r="F6" s="7">
        <v>1680000</v>
      </c>
    </row>
    <row r="7" spans="1:6">
      <c t="s" r="A7" s="3">
        <v>230</v>
      </c>
    </row>
    <row r="8" spans="1:6">
      <c t="s" r="A8" s="4">
        <v>231</v>
      </c>
      <c t="n" r="C8" s="5">
        <v>796540</v>
      </c>
      <c t="n" r="D8" s="5">
        <v>615000</v>
      </c>
    </row>
    <row r="9" spans="1:6">
      <c t="s" r="A9" s="4">
        <v>232</v>
      </c>
      <c t="n" r="C9" s="5">
        <v>3000</v>
      </c>
      <c t="n" r="D9" s="5">
        <v>215000</v>
      </c>
    </row>
    <row r="10" spans="1:6">
      <c t="s" r="A10" s="4">
        <v>233</v>
      </c>
      <c t="n" r="C10" s="5">
        <v>-418000</v>
      </c>
      <c t="n" r="D10" s="7">
        <v>-33000</v>
      </c>
    </row>
    <row r="11" spans="1:6">
      <c t="s" r="A11" s="4">
        <v>234</v>
      </c>
      <c t="n" r="C11" s="7">
        <v>382120</v>
      </c>
    </row>
    <row r="12" spans="1:6">
      <c t="n" r="A12"/>
    </row>
    <row r="13" spans="1:6">
      <c t="s" r="A13" s="4">
        <v>27</v>
      </c>
      <c t="s" r="B13" s="4">
        <v>51</v>
      </c>
    </row>
  </sheetData>
  <mergeCells count="4">
    <mergeCell ref="A1:B2"/>
    <mergeCell ref="C1:D1"/>
    <mergeCell ref="A12:E12"/>
    <mergeCell ref="B13:E13"/>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5</v>
      </c>
      <c t="s" r="B1" s="2">
        <v>22</v>
      </c>
      <c t="s" r="C1" s="2">
        <v>23</v>
      </c>
    </row>
    <row r="2" spans="1:3">
      <c t="s" r="A2" s="3">
        <v>236</v>
      </c>
    </row>
    <row r="3" spans="1:3">
      <c t="s" r="A3" s="4">
        <v>237</v>
      </c>
      <c t="n" r="B3" s="7">
        <v>17</v>
      </c>
      <c t="n" r="C3" s="7">
        <v>61</v>
      </c>
    </row>
    <row r="4" spans="1:3">
      <c t="s" r="A4" s="4">
        <v>238</v>
      </c>
      <c t="n" r="B4" s="5">
        <v>414</v>
      </c>
      <c t="n" r="C4" s="5">
        <v>274</v>
      </c>
    </row>
    <row r="5" spans="1:3">
      <c t="s" r="A5" s="4">
        <v>28</v>
      </c>
      <c t="n" r="B5" s="7">
        <v>431</v>
      </c>
      <c t="n" r="C5" s="7">
        <v>33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9</v>
      </c>
      <c t="s" r="B1" s="2">
        <v>22</v>
      </c>
      <c t="s" r="C1" s="2">
        <v>23</v>
      </c>
    </row>
    <row r="2" spans="1:3">
      <c t="s" r="A2" s="3">
        <v>146</v>
      </c>
    </row>
    <row r="3" spans="1:3">
      <c t="s" r="A3" s="4">
        <v>240</v>
      </c>
      <c t="n" r="B3" s="7">
        <v>2456</v>
      </c>
      <c t="n" r="C3" s="7">
        <v>2051</v>
      </c>
    </row>
    <row r="4" spans="1:3">
      <c t="s" r="A4" s="4">
        <v>241</v>
      </c>
      <c t="n" r="B4" s="5">
        <v>127</v>
      </c>
      <c t="n" r="C4" s="5">
        <v>44</v>
      </c>
    </row>
    <row r="5" spans="1:3">
      <c t="s" r="A5" s="4">
        <v>242</v>
      </c>
      <c t="n" r="B5" s="5">
        <v>912</v>
      </c>
      <c t="n" r="C5" s="5">
        <v>1522</v>
      </c>
    </row>
    <row r="6" spans="1:3">
      <c t="s" r="A6" s="4">
        <v>29</v>
      </c>
      <c t="n" r="B6" s="7">
        <v>3495</v>
      </c>
      <c t="n" r="C6" s="7">
        <v>361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3</v>
      </c>
      <c t="s" r="B1" s="2">
        <v>22</v>
      </c>
      <c t="s" r="C1" s="2">
        <v>23</v>
      </c>
    </row>
    <row r="2" spans="1:3">
      <c t="s" r="A2" s="3">
        <v>146</v>
      </c>
    </row>
    <row r="3" spans="1:3">
      <c t="s" r="A3" s="4">
        <v>244</v>
      </c>
      <c t="n" r="B3" s="7">
        <v>821</v>
      </c>
      <c t="n" r="C3" s="7">
        <v>828</v>
      </c>
    </row>
    <row r="4" spans="1:3">
      <c t="s" r="A4" s="4">
        <v>245</v>
      </c>
      <c t="n" r="B4" s="5">
        <v>253</v>
      </c>
      <c t="n" r="C4" s="5">
        <v>394</v>
      </c>
    </row>
    <row r="5" spans="1:3">
      <c t="s" r="A5" s="4">
        <v>246</v>
      </c>
      <c t="n" r="B5" s="5">
        <v>100</v>
      </c>
      <c t="n" r="C5" s="5">
        <v>100</v>
      </c>
    </row>
    <row r="6" spans="1:3">
      <c t="s" r="A6" s="4">
        <v>238</v>
      </c>
      <c t="n" r="B6" s="5">
        <v>341</v>
      </c>
      <c t="n" r="C6" s="5">
        <v>232</v>
      </c>
    </row>
    <row r="7" spans="1:3">
      <c t="s" r="A7" s="4">
        <v>38</v>
      </c>
      <c t="n" r="B7" s="7">
        <v>1515</v>
      </c>
      <c t="n" r="C7" s="7">
        <v>155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t="s" r="A1" s="1">
        <v>247</v>
      </c>
      <c t="s" r="C1" s="2">
        <v>1</v>
      </c>
    </row>
    <row r="2" spans="1:5">
      <c t="s" r="C2" s="2">
        <v>22</v>
      </c>
      <c t="s" r="E2" s="2">
        <v>58</v>
      </c>
    </row>
    <row r="3" spans="1:5">
      <c t="s" r="A3" s="3">
        <v>248</v>
      </c>
    </row>
    <row r="4" spans="1:5">
      <c t="s" r="A4" s="4">
        <v>60</v>
      </c>
      <c t="n" r="C4" s="7">
        <v>7936</v>
      </c>
      <c t="n" r="E4" s="7">
        <v>3690</v>
      </c>
    </row>
    <row r="5" spans="1:5">
      <c t="s" r="A5" s="4">
        <v>249</v>
      </c>
    </row>
    <row r="6" spans="1:5">
      <c t="s" r="A6" s="3">
        <v>250</v>
      </c>
    </row>
    <row r="7" spans="1:5">
      <c t="s" r="A7" s="4">
        <v>251</v>
      </c>
      <c t="s" r="C7" s="4">
        <v>252</v>
      </c>
      <c t="s" r="D7" s="4">
        <v>27</v>
      </c>
      <c t="s" r="E7" s="4">
        <v>253</v>
      </c>
    </row>
    <row r="8" spans="1:5">
      <c t="s" r="A8" s="4">
        <v>254</v>
      </c>
    </row>
    <row r="9" spans="1:5">
      <c t="s" r="A9" s="3">
        <v>250</v>
      </c>
    </row>
    <row r="10" spans="1:5">
      <c t="s" r="A10" s="4">
        <v>251</v>
      </c>
      <c t="s" r="C10" s="4">
        <v>255</v>
      </c>
      <c t="s" r="E10" s="4">
        <v>255</v>
      </c>
    </row>
    <row r="11" spans="1:5">
      <c t="s" r="A11" s="4">
        <v>256</v>
      </c>
    </row>
    <row r="12" spans="1:5">
      <c t="s" r="A12" s="3">
        <v>250</v>
      </c>
    </row>
    <row r="13" spans="1:5">
      <c t="s" r="A13" s="4">
        <v>251</v>
      </c>
      <c t="s" r="B13" s="4">
        <v>27</v>
      </c>
      <c t="s" r="C13" s="4">
        <v>257</v>
      </c>
      <c t="s" r="E13" s="4">
        <v>257</v>
      </c>
    </row>
    <row r="14" spans="1:5">
      <c t="s" r="A14" s="4">
        <v>258</v>
      </c>
    </row>
    <row r="15" spans="1:5">
      <c t="s" r="A15" s="3">
        <v>248</v>
      </c>
    </row>
    <row r="16" spans="1:5">
      <c t="s" r="A16" s="4">
        <v>60</v>
      </c>
      <c t="s" r="B16" s="4">
        <v>259</v>
      </c>
      <c t="n" r="C16" s="7">
        <v>17</v>
      </c>
      <c t="n" r="E16" s="7">
        <v>54</v>
      </c>
    </row>
    <row r="17" spans="1:5">
      <c t="s" r="A17" s="4">
        <v>260</v>
      </c>
    </row>
    <row r="18" spans="1:5">
      <c t="s" r="A18" s="3">
        <v>248</v>
      </c>
    </row>
    <row r="19" spans="1:5">
      <c t="s" r="A19" s="4">
        <v>60</v>
      </c>
      <c t="s" r="B19" s="4">
        <v>259</v>
      </c>
      <c t="n" r="C19" s="5">
        <v>4826</v>
      </c>
      <c t="n" r="E19" s="5">
        <v>1429</v>
      </c>
    </row>
    <row r="20" spans="1:5">
      <c t="s" r="A20" s="4">
        <v>261</v>
      </c>
    </row>
    <row r="21" spans="1:5">
      <c t="s" r="A21" s="3">
        <v>248</v>
      </c>
    </row>
    <row r="22" spans="1:5">
      <c t="s" r="A22" s="4">
        <v>60</v>
      </c>
      <c t="s" r="B22" s="4">
        <v>259</v>
      </c>
      <c t="n" r="C22" s="5">
        <v>1725</v>
      </c>
      <c t="n" r="E22" s="5">
        <v>1143</v>
      </c>
    </row>
    <row r="23" spans="1:5">
      <c t="s" r="A23" s="4">
        <v>262</v>
      </c>
    </row>
    <row r="24" spans="1:5">
      <c t="s" r="A24" s="3">
        <v>248</v>
      </c>
    </row>
    <row r="25" spans="1:5">
      <c t="s" r="A25" s="4">
        <v>60</v>
      </c>
      <c t="s" r="B25" s="4">
        <v>259</v>
      </c>
      <c t="n" r="C25" s="5">
        <v>24</v>
      </c>
      <c t="n" r="E25" s="5">
        <v>487</v>
      </c>
    </row>
    <row r="26" spans="1:5">
      <c t="s" r="A26" s="4">
        <v>263</v>
      </c>
    </row>
    <row r="27" spans="1:5">
      <c t="s" r="A27" s="3">
        <v>248</v>
      </c>
    </row>
    <row r="28" spans="1:5">
      <c t="s" r="A28" s="4">
        <v>60</v>
      </c>
      <c t="s" r="B28" s="4">
        <v>259</v>
      </c>
      <c t="n" r="C28" s="5">
        <v>1337</v>
      </c>
      <c t="n" r="E28" s="5">
        <v>530</v>
      </c>
    </row>
    <row r="29" spans="1:5">
      <c t="s" r="A29" s="4">
        <v>264</v>
      </c>
    </row>
    <row r="30" spans="1:5">
      <c t="s" r="A30" s="3">
        <v>248</v>
      </c>
    </row>
    <row r="31" spans="1:5">
      <c t="s" r="A31" s="4">
        <v>60</v>
      </c>
      <c t="s" r="B31" s="4">
        <v>259</v>
      </c>
      <c t="n" r="C31" s="7">
        <v>7</v>
      </c>
      <c t="n" r="E31" s="7">
        <v>47</v>
      </c>
    </row>
    <row r="32" spans="1:5">
      <c t="n" r="A32"/>
    </row>
    <row r="33" spans="1:5">
      <c t="s" r="A33" s="4">
        <v>27</v>
      </c>
      <c t="s" r="B33" s="4">
        <v>265</v>
      </c>
    </row>
    <row r="34" spans="1:5">
      <c t="s" r="A34" s="4">
        <v>259</v>
      </c>
      <c t="s" r="B34" s="4">
        <v>266</v>
      </c>
    </row>
  </sheetData>
  <mergeCells count="6">
    <mergeCell ref="A1:B2"/>
    <mergeCell ref="C1:E1"/>
    <mergeCell ref="C2:D2"/>
    <mergeCell ref="A32:D32"/>
    <mergeCell ref="B33:D33"/>
    <mergeCell ref="B34:D34"/>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7</v>
      </c>
      <c t="s" r="B1" s="2">
        <v>1</v>
      </c>
    </row>
    <row r="2" spans="1:3">
      <c t="s" r="B2" s="2">
        <v>22</v>
      </c>
      <c t="s" r="C2" s="2">
        <v>58</v>
      </c>
    </row>
    <row r="3" spans="1:3">
      <c t="s" r="A3" s="3">
        <v>146</v>
      </c>
    </row>
    <row r="4" spans="1:3">
      <c t="s" r="A4" s="4">
        <v>268</v>
      </c>
      <c t="n" r="B4" s="7">
        <v>317</v>
      </c>
      <c t="n" r="C4" s="7">
        <v>559</v>
      </c>
    </row>
    <row r="5" spans="1:3">
      <c t="s" r="A5" s="4">
        <v>269</v>
      </c>
      <c t="n" r="B5" s="5">
        <v>1680</v>
      </c>
      <c t="n" r="C5" s="5">
        <v>1555</v>
      </c>
    </row>
    <row r="6" spans="1:3">
      <c t="s" r="A6" s="4">
        <v>270</v>
      </c>
      <c t="n" r="B6" s="7">
        <v>1800</v>
      </c>
      <c t="n" r="C6" s="7">
        <v>704</v>
      </c>
    </row>
    <row r="7" spans="1:3">
      <c t="s" r="A7" s="4">
        <v>271</v>
      </c>
      <c t="s" r="B7" s="4">
        <v>72</v>
      </c>
      <c t="s" r="C7" s="4">
        <v>72</v>
      </c>
    </row>
    <row r="8" spans="1:3">
      <c t="s" r="A8" s="4">
        <v>272</v>
      </c>
      <c t="n" r="B8" s="7">
        <v>388</v>
      </c>
      <c t="n" r="C8" s="7">
        <v>246</v>
      </c>
    </row>
    <row r="9" spans="1:3">
      <c t="s" r="A9" s="4">
        <v>273</v>
      </c>
      <c t="n" r="B9" s="5">
        <v>4185</v>
      </c>
      <c t="n" r="C9" s="5">
        <v>3064</v>
      </c>
    </row>
    <row r="10" spans="1:3">
      <c t="s" r="A10" s="4">
        <v>274</v>
      </c>
      <c t="n" r="B10" s="5">
        <v>122</v>
      </c>
      <c t="n" r="C10" s="5">
        <v>-709</v>
      </c>
    </row>
    <row r="11" spans="1:3">
      <c t="s" r="A11" s="4">
        <v>61</v>
      </c>
      <c t="n" r="B11" s="7">
        <v>4307</v>
      </c>
      <c t="n" r="C11" s="7">
        <v>235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5</v>
      </c>
      <c t="s" r="B1" s="2">
        <v>22</v>
      </c>
      <c t="s" r="C1" s="2">
        <v>23</v>
      </c>
    </row>
    <row r="2" spans="1:3">
      <c t="s" r="A2" s="3">
        <v>276</v>
      </c>
    </row>
    <row r="3" spans="1:3">
      <c t="s" r="A3" s="4">
        <v>55</v>
      </c>
      <c t="n" r="B3" s="7">
        <v>3343778</v>
      </c>
      <c t="n" r="C3" s="7">
        <v>288340</v>
      </c>
    </row>
    <row r="4" spans="1:3">
      <c t="s" r="A4" s="4">
        <v>40</v>
      </c>
      <c t="n" r="B4" s="7">
        <v>3000000</v>
      </c>
      <c t="n" r="C4" s="7">
        <v>1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7</v>
      </c>
      <c t="s" r="B1" s="2">
        <v>1</v>
      </c>
    </row>
    <row r="2" spans="1:3">
      <c t="s" r="B2" s="2">
        <v>22</v>
      </c>
      <c t="s" r="C2" s="2">
        <v>58</v>
      </c>
    </row>
    <row r="3" spans="1:3">
      <c t="s" r="A3" s="3">
        <v>278</v>
      </c>
    </row>
    <row r="4" spans="1:3">
      <c t="s" r="A4" s="4">
        <v>60</v>
      </c>
      <c t="n" r="B4" s="7">
        <v>4893</v>
      </c>
      <c t="n" r="C4" s="7">
        <v>251</v>
      </c>
    </row>
    <row r="5" spans="1:3">
      <c t="s" r="A5" s="3">
        <v>279</v>
      </c>
    </row>
    <row r="6" spans="1:3">
      <c t="s" r="A6" s="4">
        <v>280</v>
      </c>
      <c t="n" r="B6" s="7">
        <v>31</v>
      </c>
      <c t="n" r="C6" s="7">
        <v>2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t="s" r="A1" s="1">
        <v>281</v>
      </c>
      <c t="s" r="B1" s="2">
        <v>282</v>
      </c>
      <c t="s" r="C1" s="2">
        <v>22</v>
      </c>
      <c t="s" r="D1" s="2">
        <v>184</v>
      </c>
    </row>
    <row r="2" spans="1:4">
      <c t="s" r="A2" s="4">
        <v>199</v>
      </c>
    </row>
    <row r="3" spans="1:4">
      <c t="s" r="A3" s="3">
        <v>283</v>
      </c>
    </row>
    <row r="4" spans="1:4">
      <c t="s" r="A4" s="4">
        <v>206</v>
      </c>
      <c t="n" r="C4" s="7">
        <v>2000000</v>
      </c>
    </row>
    <row r="5" spans="1:4">
      <c t="s" r="A5" s="4">
        <v>200</v>
      </c>
      <c t="n" r="C5" s="5">
        <v>45000000</v>
      </c>
      <c t="n" r="D5" s="7">
        <v>10000000</v>
      </c>
    </row>
    <row r="6" spans="1:4">
      <c t="s" r="A6" s="4">
        <v>284</v>
      </c>
      <c t="n" r="C6" s="7">
        <v>5000000</v>
      </c>
    </row>
    <row r="7" spans="1:4">
      <c t="s" r="A7" s="4">
        <v>285</v>
      </c>
    </row>
    <row r="8" spans="1:4">
      <c t="s" r="A8" s="3">
        <v>283</v>
      </c>
    </row>
    <row r="9" spans="1:4">
      <c t="s" r="A9" s="4">
        <v>286</v>
      </c>
      <c t="n" r="B9" s="7">
        <v>5000000</v>
      </c>
    </row>
    <row r="10" spans="1:4">
      <c t="s" r="A10" s="4">
        <v>287</v>
      </c>
      <c t="n" r="B10" s="5">
        <v>15000000</v>
      </c>
    </row>
    <row r="11" spans="1:4">
      <c t="s" r="A11" s="4">
        <v>288</v>
      </c>
      <c t="n" r="B11" s="7">
        <v>1300000</v>
      </c>
    </row>
    <row r="12" spans="1:4">
      <c t="s" r="A12" s="4">
        <v>289</v>
      </c>
      <c t="s" r="B12" s="4">
        <v>290</v>
      </c>
    </row>
    <row r="13" spans="1:4">
      <c t="s" r="A13" s="4">
        <v>291</v>
      </c>
      <c t="s" r="B13" s="4">
        <v>29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t="s" r="A1" s="1">
        <v>52</v>
      </c>
      <c t="s" r="B1" s="2">
        <v>22</v>
      </c>
      <c t="s" r="C1" s="2">
        <v>23</v>
      </c>
      <c t="s" r="D1" s="2">
        <v>53</v>
      </c>
    </row>
    <row r="2" spans="1:4">
      <c t="s" r="A2" s="3">
        <v>54</v>
      </c>
    </row>
    <row r="3" spans="1:4">
      <c t="s" r="A3" s="4">
        <v>55</v>
      </c>
      <c t="n" r="B3" s="7">
        <v>3343778</v>
      </c>
      <c t="n" r="C3" s="7">
        <v>288340</v>
      </c>
    </row>
    <row r="4" spans="1:4">
      <c t="s" r="A4" s="4">
        <v>56</v>
      </c>
      <c t="n" r="B4" s="7">
        <v>382120</v>
      </c>
      <c t="n" r="C4" s="7">
        <v>796540</v>
      </c>
      <c t="n" r="D4" s="7">
        <v>61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v>
      </c>
      <c t="s" r="B1" s="2">
        <v>1</v>
      </c>
    </row>
    <row r="2" spans="1:3">
      <c t="s" r="B2" s="2">
        <v>22</v>
      </c>
      <c t="s" r="C2" s="2">
        <v>58</v>
      </c>
    </row>
    <row r="3" spans="1:3">
      <c t="s" r="A3" s="3">
        <v>59</v>
      </c>
    </row>
    <row r="4" spans="1:3">
      <c t="s" r="A4" s="4">
        <v>60</v>
      </c>
      <c t="n" r="B4" s="7">
        <v>7936</v>
      </c>
      <c t="n" r="C4" s="7">
        <v>3690</v>
      </c>
    </row>
    <row r="5" spans="1:3">
      <c t="s" r="A5" s="4">
        <v>61</v>
      </c>
      <c t="n" r="B5" s="5">
        <v>4307</v>
      </c>
      <c t="n" r="C5" s="5">
        <v>2355</v>
      </c>
    </row>
    <row r="6" spans="1:3">
      <c t="s" r="A6" s="4">
        <v>62</v>
      </c>
      <c t="n" r="B6" s="5">
        <v>3629</v>
      </c>
      <c t="n" r="C6" s="5">
        <v>1335</v>
      </c>
    </row>
    <row r="7" spans="1:3">
      <c t="s" r="A7" s="3">
        <v>63</v>
      </c>
    </row>
    <row r="8" spans="1:3">
      <c t="s" r="A8" s="4">
        <v>64</v>
      </c>
      <c t="n" r="B8" s="5">
        <v>825</v>
      </c>
      <c t="n" r="C8" s="5">
        <v>1473</v>
      </c>
    </row>
    <row r="9" spans="1:3">
      <c t="s" r="A9" s="4">
        <v>65</v>
      </c>
      <c t="n" r="B9" s="5">
        <v>1483</v>
      </c>
      <c t="n" r="C9" s="5">
        <v>2163</v>
      </c>
    </row>
    <row r="10" spans="1:3">
      <c t="s" r="A10" s="4">
        <v>66</v>
      </c>
      <c t="n" r="B10" s="5">
        <v>1145</v>
      </c>
      <c t="n" r="C10" s="5">
        <v>2133</v>
      </c>
    </row>
    <row r="11" spans="1:3">
      <c t="s" r="A11" s="4">
        <v>67</v>
      </c>
      <c t="n" r="B11" s="5">
        <v>3453</v>
      </c>
      <c t="n" r="C11" s="5">
        <v>5769</v>
      </c>
    </row>
    <row r="12" spans="1:3">
      <c t="s" r="A12" s="4">
        <v>68</v>
      </c>
      <c t="n" r="B12" s="5">
        <v>176</v>
      </c>
      <c t="n" r="C12" s="5">
        <v>-4434</v>
      </c>
    </row>
    <row r="13" spans="1:3">
      <c t="s" r="A13" s="4">
        <v>69</v>
      </c>
      <c t="n" r="B13" s="5">
        <v>-44</v>
      </c>
      <c t="n" r="C13" s="5">
        <v>-49</v>
      </c>
    </row>
    <row r="14" spans="1:3">
      <c t="s" r="A14" s="4">
        <v>70</v>
      </c>
      <c t="n" r="B14" s="7">
        <v>132</v>
      </c>
      <c t="n" r="C14" s="7">
        <v>-4483</v>
      </c>
    </row>
    <row r="15" spans="1:3">
      <c t="s" r="A15" s="4">
        <v>71</v>
      </c>
      <c t="s" r="B15" s="4">
        <v>72</v>
      </c>
      <c t="s" r="C15" s="4">
        <v>72</v>
      </c>
    </row>
    <row r="16" spans="1:3">
      <c t="s" r="A16" s="4">
        <v>73</v>
      </c>
      <c t="n" r="B16" s="7">
        <v>132</v>
      </c>
      <c t="n" r="C16" s="7">
        <v>-4483</v>
      </c>
    </row>
    <row r="17" spans="1:3">
      <c t="s" r="A17" s="4">
        <v>74</v>
      </c>
      <c t="n" r="B17" s="8">
        <v>0.01</v>
      </c>
      <c t="n" r="C17" s="8">
        <v>-0.35</v>
      </c>
    </row>
    <row r="18" spans="1:3">
      <c t="s" r="A18" s="4">
        <v>75</v>
      </c>
      <c t="n" r="B18" s="5">
        <v>15541306</v>
      </c>
      <c t="n" r="C18" s="5">
        <v>127632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6"/>
    <col customWidth="1" max="2" min="2" width="80"/>
    <col customWidth="1" max="3" min="3" width="12"/>
    <col customWidth="1" max="4" min="4" width="25"/>
    <col customWidth="1" max="5" min="5" width="25"/>
    <col customWidth="1" max="6" min="6" width="24"/>
    <col customWidth="1" max="7" min="7" width="36"/>
    <col customWidth="1" max="8" min="8" width="29"/>
  </cols>
  <sheetData>
    <row r="1" spans="1:8">
      <c t="s" r="A1" s="1">
        <v>76</v>
      </c>
      <c t="s" r="C1" s="2">
        <v>77</v>
      </c>
      <c t="s" r="D1" s="2">
        <v>78</v>
      </c>
      <c t="s" r="E1" s="2">
        <v>79</v>
      </c>
      <c t="s" r="F1" s="2">
        <v>80</v>
      </c>
      <c t="s" r="G1" s="2">
        <v>81</v>
      </c>
      <c t="s" r="H1" s="2">
        <v>82</v>
      </c>
    </row>
    <row r="2" spans="1:8">
      <c t="s" r="A2" s="4">
        <v>83</v>
      </c>
      <c t="n" r="C2" s="7">
        <v>7429000</v>
      </c>
      <c t="n" r="E2" s="7">
        <v>2782000</v>
      </c>
      <c t="n" r="F2" s="7">
        <v>-27000</v>
      </c>
      <c t="n" r="G2" s="7">
        <v>66942000</v>
      </c>
      <c t="n" r="H2" s="7">
        <v>-62268000</v>
      </c>
    </row>
    <row r="3" spans="1:8">
      <c t="s" r="A3" s="4">
        <v>84</v>
      </c>
      <c t="s" r="B3" s="4">
        <v>27</v>
      </c>
      <c t="n" r="D3" s="5">
        <v>17030</v>
      </c>
      <c t="n" r="E3" s="5">
        <v>12763218</v>
      </c>
      <c t="n" r="F3" s="5">
        <v>2125</v>
      </c>
    </row>
    <row r="4" spans="1:8">
      <c t="s" r="A4" s="4">
        <v>85</v>
      </c>
      <c t="n" r="C4" s="7">
        <v>5058000</v>
      </c>
      <c t="n" r="E4" s="7">
        <v>602000</v>
      </c>
      <c t="s" r="F4" s="4">
        <v>72</v>
      </c>
      <c t="n" r="G4" s="7">
        <v>4456000</v>
      </c>
      <c t="s" r="H4" s="4">
        <v>72</v>
      </c>
    </row>
    <row r="5" spans="1:8">
      <c t="s" r="A5" s="4">
        <v>86</v>
      </c>
      <c t="s" r="D5" s="4">
        <v>72</v>
      </c>
      <c t="n" r="E5" s="5">
        <v>2778088</v>
      </c>
      <c t="s" r="F5" s="4">
        <v>72</v>
      </c>
    </row>
    <row r="6" spans="1:8">
      <c t="s" r="A6" s="4">
        <v>87</v>
      </c>
      <c t="s" r="C6" s="4">
        <v>72</v>
      </c>
      <c t="s" r="E6" s="4">
        <v>72</v>
      </c>
      <c t="s" r="F6" s="4">
        <v>72</v>
      </c>
      <c t="s" r="G6" s="4">
        <v>72</v>
      </c>
      <c t="s" r="H6" s="4">
        <v>72</v>
      </c>
    </row>
    <row r="7" spans="1:8">
      <c t="s" r="A7" s="4">
        <v>88</v>
      </c>
      <c t="s" r="D7" s="4">
        <v>72</v>
      </c>
      <c t="s" r="E7" s="4">
        <v>72</v>
      </c>
      <c t="s" r="F7" s="4">
        <v>72</v>
      </c>
    </row>
    <row r="8" spans="1:8">
      <c t="s" r="A8" s="4">
        <v>89</v>
      </c>
      <c t="s" r="C8" s="4">
        <v>72</v>
      </c>
      <c t="s" r="E8" s="4">
        <v>72</v>
      </c>
      <c t="s" r="F8" s="4">
        <v>72</v>
      </c>
      <c t="s" r="G8" s="4">
        <v>72</v>
      </c>
      <c t="s" r="H8" s="4">
        <v>72</v>
      </c>
    </row>
    <row r="9" spans="1:8">
      <c t="s" r="A9" s="4">
        <v>90</v>
      </c>
      <c t="s" r="C9" s="4">
        <v>72</v>
      </c>
      <c t="s" r="E9" s="4">
        <v>72</v>
      </c>
      <c t="s" r="F9" s="4">
        <v>72</v>
      </c>
      <c t="s" r="G9" s="4">
        <v>72</v>
      </c>
      <c t="s" r="H9" s="4">
        <v>72</v>
      </c>
    </row>
    <row r="10" spans="1:8">
      <c t="s" r="A10" s="4">
        <v>91</v>
      </c>
      <c t="s" r="D10" s="4">
        <v>72</v>
      </c>
      <c t="s" r="E10" s="4">
        <v>72</v>
      </c>
      <c t="s" r="F10" s="4">
        <v>72</v>
      </c>
    </row>
    <row r="11" spans="1:8">
      <c t="s" r="A11" s="4">
        <v>92</v>
      </c>
      <c t="n" r="C11" s="7">
        <v>841000</v>
      </c>
      <c t="s" r="E11" s="4">
        <v>72</v>
      </c>
      <c t="s" r="F11" s="4">
        <v>72</v>
      </c>
      <c t="n" r="G11" s="7">
        <v>841000</v>
      </c>
      <c t="s" r="H11" s="4">
        <v>72</v>
      </c>
    </row>
    <row r="12" spans="1:8">
      <c t="s" r="A12" s="4">
        <v>93</v>
      </c>
      <c t="n" r="C12" s="5">
        <v>-9399000</v>
      </c>
      <c t="s" r="E12" s="4">
        <v>72</v>
      </c>
      <c t="s" r="F12" s="4">
        <v>72</v>
      </c>
      <c t="s" r="G12" s="4">
        <v>72</v>
      </c>
      <c t="n" r="H12" s="7">
        <v>-9399000</v>
      </c>
    </row>
    <row r="13" spans="1:8">
      <c t="s" r="A13" s="4">
        <v>94</v>
      </c>
      <c t="n" r="C13" s="5">
        <v>3929000</v>
      </c>
      <c t="n" r="E13" s="7">
        <v>3384000</v>
      </c>
      <c t="n" r="F13" s="7">
        <v>-27000</v>
      </c>
      <c t="n" r="G13" s="7">
        <v>72239000</v>
      </c>
      <c t="n" r="H13" s="7">
        <v>-71667000</v>
      </c>
    </row>
    <row r="14" spans="1:8">
      <c t="s" r="A14" s="4">
        <v>95</v>
      </c>
      <c t="s" r="B14" s="4">
        <v>27</v>
      </c>
      <c t="n" r="D14" s="5">
        <v>17030</v>
      </c>
      <c t="n" r="E14" s="5">
        <v>15541306</v>
      </c>
      <c t="n" r="F14" s="5">
        <v>2125</v>
      </c>
    </row>
    <row r="15" spans="1:8">
      <c t="s" r="A15" s="4">
        <v>89</v>
      </c>
      <c t="n" r="C15" s="5">
        <v>954660</v>
      </c>
      <c t="s" r="D15" s="4">
        <v>72</v>
      </c>
      <c t="s" r="E15" s="4">
        <v>72</v>
      </c>
      <c t="s" r="F15" s="4">
        <v>72</v>
      </c>
      <c t="n" r="G15" s="5">
        <v>955000</v>
      </c>
      <c t="s" r="H15" s="4">
        <v>72</v>
      </c>
    </row>
    <row r="16" spans="1:8">
      <c t="s" r="A16" s="4">
        <v>92</v>
      </c>
      <c t="n" r="C16" s="5">
        <v>186000</v>
      </c>
      <c t="s" r="E16" s="4">
        <v>72</v>
      </c>
      <c t="s" r="F16" s="4">
        <v>72</v>
      </c>
      <c t="n" r="G16" s="7">
        <v>186000</v>
      </c>
      <c t="s" r="H16" s="4">
        <v>72</v>
      </c>
    </row>
    <row r="17" spans="1:8">
      <c t="s" r="A17" s="4">
        <v>93</v>
      </c>
      <c t="n" r="C17" s="5">
        <v>132000</v>
      </c>
      <c t="s" r="E17" s="4">
        <v>72</v>
      </c>
      <c t="s" r="F17" s="4">
        <v>72</v>
      </c>
      <c t="s" r="G17" s="4">
        <v>72</v>
      </c>
      <c t="n" r="H17" s="7">
        <v>132000</v>
      </c>
    </row>
    <row r="18" spans="1:8">
      <c t="s" r="A18" s="4">
        <v>96</v>
      </c>
      <c t="n" r="C18" s="7">
        <v>5202000</v>
      </c>
      <c t="n" r="E18" s="7">
        <v>3384000</v>
      </c>
      <c t="n" r="F18" s="7">
        <v>-27000</v>
      </c>
      <c t="n" r="G18" s="7">
        <v>73380000</v>
      </c>
      <c t="n" r="H18" s="7">
        <v>-71535000</v>
      </c>
    </row>
    <row r="19" spans="1:8">
      <c t="s" r="A19" s="4">
        <v>97</v>
      </c>
      <c t="s" r="B19" s="4">
        <v>27</v>
      </c>
      <c t="n" r="D19" s="5">
        <v>17030</v>
      </c>
      <c t="n" r="E19" s="5">
        <v>15541306</v>
      </c>
      <c t="n" r="F19" s="5">
        <v>2125</v>
      </c>
    </row>
    <row r="20" spans="1:8">
      <c t="n" r="A20"/>
    </row>
    <row r="21" spans="1:8">
      <c t="s" r="A21" s="4">
        <v>27</v>
      </c>
      <c t="s" r="B21" s="4">
        <v>98</v>
      </c>
    </row>
  </sheetData>
  <mergeCells count="3">
    <mergeCell ref="A1:B1"/>
    <mergeCell ref="A20:G20"/>
    <mergeCell ref="B21:G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v>
      </c>
      <c t="s" r="B1" s="2">
        <v>22</v>
      </c>
      <c t="s" r="C1" s="2">
        <v>23</v>
      </c>
    </row>
    <row r="2" spans="1:3">
      <c t="s" r="A2" s="4">
        <v>100</v>
      </c>
      <c t="n" r="B2" s="9">
        <v>0.8</v>
      </c>
      <c t="n" r="C2" s="9">
        <v>0.8</v>
      </c>
    </row>
    <row r="3" spans="1:3">
      <c t="s" r="A3" s="4">
        <v>101</v>
      </c>
      <c t="n" r="B3" s="5">
        <v>50000000</v>
      </c>
      <c t="n" r="C3" s="5">
        <v>50000000</v>
      </c>
    </row>
    <row r="4" spans="1:3">
      <c t="s" r="A4" s="4">
        <v>102</v>
      </c>
      <c t="n" r="B4" s="5">
        <v>15541306</v>
      </c>
      <c t="n" r="C4" s="5">
        <v>15541306</v>
      </c>
    </row>
    <row r="5" spans="1:3">
      <c t="s" r="A5" s="4">
        <v>103</v>
      </c>
      <c t="n" r="B5" s="5">
        <v>15541306</v>
      </c>
      <c t="n" r="C5" s="5">
        <v>15541306</v>
      </c>
    </row>
    <row r="6" spans="1:3">
      <c t="s" r="A6" s="4">
        <v>104</v>
      </c>
      <c t="n" r="B6" s="5">
        <v>2125</v>
      </c>
      <c t="n" r="C6" s="5">
        <v>2125</v>
      </c>
    </row>
    <row r="7" spans="1:3">
      <c t="s" r="A7" s="4">
        <v>105</v>
      </c>
      <c t="n" r="B7" s="9">
        <v>0.1</v>
      </c>
      <c t="n" r="C7" s="9">
        <v>0.1</v>
      </c>
    </row>
    <row r="8" spans="1:3">
      <c t="s" r="A8" s="4">
        <v>106</v>
      </c>
      <c t="n" r="B8" s="5">
        <v>20230</v>
      </c>
      <c t="n" r="C8" s="5">
        <v>20230</v>
      </c>
    </row>
    <row r="9" spans="1:3">
      <c t="s" r="A9" s="4">
        <v>107</v>
      </c>
      <c t="n" r="B9" s="5">
        <v>17030</v>
      </c>
      <c t="n" r="C9" s="5">
        <v>17030</v>
      </c>
    </row>
    <row r="10" spans="1:3">
      <c t="s" r="A10" s="4">
        <v>108</v>
      </c>
      <c t="n" r="B10" s="5">
        <v>17030</v>
      </c>
      <c t="n" r="C10" s="5">
        <v>170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09</v>
      </c>
      <c t="s" r="B1" s="2">
        <v>1</v>
      </c>
    </row>
    <row r="2" spans="1:3">
      <c t="s" r="B2" s="2">
        <v>22</v>
      </c>
      <c t="s" r="C2" s="2">
        <v>58</v>
      </c>
    </row>
    <row r="3" spans="1:3">
      <c t="s" r="A3" s="3">
        <v>110</v>
      </c>
    </row>
    <row r="4" spans="1:3">
      <c t="s" r="A4" s="4">
        <v>93</v>
      </c>
      <c t="n" r="B4" s="7">
        <v>132000</v>
      </c>
      <c t="n" r="C4" s="7">
        <v>-4483000</v>
      </c>
    </row>
    <row r="5" spans="1:3">
      <c t="s" r="A5" s="3">
        <v>111</v>
      </c>
    </row>
    <row r="6" spans="1:3">
      <c t="s" r="A6" s="4">
        <v>112</v>
      </c>
      <c t="n" r="B6" s="5">
        <v>18000</v>
      </c>
      <c t="n" r="C6" s="5">
        <v>59000</v>
      </c>
    </row>
    <row r="7" spans="1:3">
      <c t="s" r="A7" s="4">
        <v>113</v>
      </c>
      <c t="n" r="B7" s="7">
        <v>83000</v>
      </c>
      <c t="n" r="C7" s="5">
        <v>88000</v>
      </c>
    </row>
    <row r="8" spans="1:3">
      <c t="s" r="A8" s="4">
        <v>114</v>
      </c>
      <c t="s" r="B8" s="4">
        <v>72</v>
      </c>
      <c t="n" r="C8" s="7">
        <v>1000</v>
      </c>
    </row>
    <row r="9" spans="1:3">
      <c t="s" r="A9" s="4">
        <v>115</v>
      </c>
      <c t="n" r="B9" s="7">
        <v>2000</v>
      </c>
      <c t="s" r="C9" s="4">
        <v>72</v>
      </c>
    </row>
    <row r="10" spans="1:3">
      <c t="s" r="A10" s="4">
        <v>92</v>
      </c>
      <c t="n" r="B10" s="5">
        <v>186000</v>
      </c>
      <c t="n" r="C10" s="7">
        <v>518000</v>
      </c>
    </row>
    <row r="11" spans="1:3">
      <c t="s" r="A11" s="3">
        <v>116</v>
      </c>
    </row>
    <row r="12" spans="1:3">
      <c t="s" r="A12" s="4">
        <v>117</v>
      </c>
      <c t="n" r="B12" s="5">
        <v>-4271000</v>
      </c>
      <c t="n" r="C12" s="5">
        <v>1607000</v>
      </c>
    </row>
    <row r="13" spans="1:3">
      <c t="s" r="A13" s="4">
        <v>118</v>
      </c>
      <c t="n" r="B13" s="5">
        <v>-96000</v>
      </c>
      <c t="n" r="C13" s="5">
        <v>-268000</v>
      </c>
    </row>
    <row r="14" spans="1:3">
      <c t="s" r="A14" s="4">
        <v>119</v>
      </c>
      <c t="n" r="B14" s="5">
        <v>122000</v>
      </c>
      <c t="n" r="C14" s="5">
        <v>-709000</v>
      </c>
    </row>
    <row r="15" spans="1:3">
      <c t="s" r="A15" s="4">
        <v>120</v>
      </c>
      <c t="n" r="B15" s="7">
        <v>859000</v>
      </c>
      <c t="n" r="C15" s="5">
        <v>-639000</v>
      </c>
    </row>
    <row r="16" spans="1:3">
      <c t="s" r="A16" s="4">
        <v>121</v>
      </c>
      <c t="s" r="B16" s="4">
        <v>72</v>
      </c>
      <c t="n" r="C16" s="5">
        <v>24000</v>
      </c>
    </row>
    <row r="17" spans="1:3">
      <c t="s" r="A17" s="4">
        <v>122</v>
      </c>
      <c t="n" r="B17" s="7">
        <v>-39000</v>
      </c>
      <c t="n" r="C17" s="5">
        <v>-156000</v>
      </c>
    </row>
    <row r="18" spans="1:3">
      <c t="s" r="A18" s="4">
        <v>123</v>
      </c>
      <c t="n" r="B18" s="5">
        <v>-3004000</v>
      </c>
      <c t="n" r="C18" s="5">
        <v>-3958000</v>
      </c>
    </row>
    <row r="19" spans="1:3">
      <c t="s" r="A19" s="3">
        <v>124</v>
      </c>
    </row>
    <row r="20" spans="1:3">
      <c t="s" r="A20" s="4">
        <v>125</v>
      </c>
      <c t="n" r="B20" s="5">
        <v>-128000</v>
      </c>
      <c t="n" r="C20" s="7">
        <v>-106000</v>
      </c>
    </row>
    <row r="21" spans="1:3">
      <c t="s" r="A21" s="4">
        <v>126</v>
      </c>
      <c t="n" r="B21" s="5">
        <v>-195000</v>
      </c>
      <c t="s" r="C21" s="4">
        <v>72</v>
      </c>
    </row>
    <row r="22" spans="1:3">
      <c t="s" r="A22" s="4">
        <v>127</v>
      </c>
      <c t="n" r="B22" s="5">
        <v>-323000</v>
      </c>
      <c t="n" r="C22" s="7">
        <v>-106000</v>
      </c>
    </row>
    <row r="23" spans="1:3">
      <c t="s" r="A23" s="3">
        <v>128</v>
      </c>
    </row>
    <row r="24" spans="1:3">
      <c t="s" r="A24" s="4">
        <v>129</v>
      </c>
      <c t="n" r="B24" s="5">
        <v>955000</v>
      </c>
      <c t="s" r="C24" s="4">
        <v>72</v>
      </c>
    </row>
    <row r="25" spans="1:3">
      <c t="s" r="A25" s="4">
        <v>130</v>
      </c>
      <c t="n" r="B25" s="5">
        <v>2000000</v>
      </c>
      <c t="s" r="C25" s="4">
        <v>72</v>
      </c>
    </row>
    <row r="26" spans="1:3">
      <c t="s" r="A26" s="4">
        <v>131</v>
      </c>
      <c t="n" r="B26" s="5">
        <v>2955000</v>
      </c>
      <c t="s" r="C26" s="4">
        <v>72</v>
      </c>
    </row>
    <row r="27" spans="1:3">
      <c t="s" r="A27" s="4">
        <v>132</v>
      </c>
      <c t="n" r="B27" s="5">
        <v>-372000</v>
      </c>
      <c t="n" r="C27" s="7">
        <v>-4064000</v>
      </c>
    </row>
    <row r="28" spans="1:3">
      <c t="s" r="A28" s="4">
        <v>133</v>
      </c>
      <c t="n" r="B28" s="5">
        <v>1604000</v>
      </c>
      <c t="n" r="C28" s="5">
        <v>5194000</v>
      </c>
    </row>
    <row r="29" spans="1:3">
      <c t="s" r="A29" s="4">
        <v>134</v>
      </c>
      <c t="n" r="B29" s="5">
        <v>1232000</v>
      </c>
      <c t="n" r="C29" s="5">
        <v>1130000</v>
      </c>
    </row>
    <row r="30" spans="1:3">
      <c t="s" r="A30" s="3">
        <v>135</v>
      </c>
    </row>
    <row r="31" spans="1:3">
      <c t="s" r="A31" s="4">
        <v>125</v>
      </c>
      <c t="n" r="B31" s="7">
        <v>5000</v>
      </c>
      <c t="n" r="C31" s="7">
        <v>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36</v>
      </c>
      <c t="s" r="B1" s="2">
        <v>1</v>
      </c>
    </row>
    <row r="2" spans="1:2">
      <c t="s" r="B2" s="2">
        <v>22</v>
      </c>
    </row>
    <row r="3" spans="1:2">
      <c t="s" r="A3" s="3">
        <v>137</v>
      </c>
    </row>
    <row r="4" spans="1:2">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9</v>
      </c>
      <c t="s" r="B1" s="2">
        <v>1</v>
      </c>
    </row>
    <row r="2" spans="1:2">
      <c t="s" r="B2" s="2">
        <v>22</v>
      </c>
    </row>
    <row r="3" spans="1:2">
      <c t="s" r="A3" s="3">
        <v>140</v>
      </c>
    </row>
    <row r="4" spans="1:2">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Interim </vt:lpstr>
      <vt:lpstr>Condensed Consolidated Interim3</vt:lpstr>
      <vt:lpstr>Condensed Consolidated Interim4</vt:lpstr>
      <vt:lpstr>Condensed Consolidated Interim5</vt:lpstr>
      <vt:lpstr>Condensed Consolidated Interim6</vt:lpstr>
      <vt:lpstr>Condensed Consolidated Interim7</vt:lpstr>
      <vt:lpstr>General</vt:lpstr>
      <vt:lpstr>Basis of Preparation</vt:lpstr>
      <vt:lpstr>Shareholders' Equity</vt:lpstr>
      <vt:lpstr>Supplementary Financial Stateme</vt:lpstr>
      <vt:lpstr>Related Parties Balances and Tr</vt:lpstr>
      <vt:lpstr>Subsequent Events</vt:lpstr>
      <vt:lpstr>Basis of Preparation (Policies)</vt:lpstr>
      <vt:lpstr>Supplementary Financial State15</vt:lpstr>
      <vt:lpstr>Related Parties Balances and 16</vt:lpstr>
      <vt:lpstr>General (Details)</vt:lpstr>
      <vt:lpstr>Shareholders' Equity (Share Cap</vt:lpstr>
      <vt:lpstr>Shareholders' Equity (Share Opt</vt:lpstr>
      <vt:lpstr>Supplementary Financial State20</vt:lpstr>
      <vt:lpstr>Supplementary Financial State21</vt:lpstr>
      <vt:lpstr>Supplementary Financial State22</vt:lpstr>
      <vt:lpstr>Supplementary Financial State23</vt:lpstr>
      <vt:lpstr>Supplementary Financial State24</vt:lpstr>
      <vt:lpstr>Supplementary Financial State25</vt:lpstr>
      <vt:lpstr>Supplementary Financial State26</vt:lpstr>
      <vt:lpstr>Related Parties Balances and 27</vt:lpstr>
      <vt:lpstr>Related Parties Balances and 2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14:50:12Z</dcterms:created>
  <dcterms:modified xmlns:dcterms="http://purl.org/dc/terms/" xmlns:xsi="http://www.w3.org/2001/XMLSchema-instance" xsi:type="dcterms:W3CDTF">2015-09-30T14:50:12Z</dcterms:modified>
  <dc:title xmlns:dc="http://purl.org/dc/elements/1.1/">Untitled</dc:title>
  <dc:description xmlns:dc="http://purl.org/dc/elements/1.1/"/>
  <dc:subject xmlns:dc="http://purl.org/dc/elements/1.1/"/>
  <cp:keywords/>
  <cp:category/>
</cp:coreProperties>
</file>